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Signif" sheetId="7" r:id="rId7"/>
    <s:sheet name="Liquidity and Going Concern" sheetId="8" r:id="rId8"/>
    <s:sheet name="Goodwill" sheetId="9" r:id="rId9"/>
    <s:sheet name="Capitalized Software Costs" sheetId="10" r:id="rId10"/>
    <s:sheet name="Restricted Cash" sheetId="11" r:id="rId11"/>
    <s:sheet name="Accrued Expenses and Other Liab" sheetId="12" r:id="rId12"/>
    <s:sheet name="Debt" sheetId="13" r:id="rId13"/>
    <s:sheet name="Preferred Stock" sheetId="14" r:id="rId14"/>
    <s:sheet name="Stock Based Compensation" sheetId="15" r:id="rId15"/>
    <s:sheet name="Restricted Stock Awards" sheetId="16" r:id="rId16"/>
    <s:sheet name="Restricted Stock Units" sheetId="17" r:id="rId17"/>
    <s:sheet name="Net Loss Per Share" sheetId="18" r:id="rId18"/>
    <s:sheet name="Commitments and Contingencies" sheetId="19" r:id="rId19"/>
    <s:sheet name="Major Customers" sheetId="20" r:id="rId20"/>
    <s:sheet name="Related Party Transactions" sheetId="21" r:id="rId21"/>
    <s:sheet name="Business Description and Sign22" sheetId="22" r:id="rId22"/>
    <s:sheet name="Accrued Expenses and Other Li23" sheetId="23" r:id="rId23"/>
    <s:sheet name="Debt (Tables)" sheetId="24" r:id="rId24"/>
    <s:sheet name="Stock Based Compensation (Table" sheetId="25" r:id="rId25"/>
    <s:sheet name="Restricted Stock Awards (Tables" sheetId="26" r:id="rId26"/>
    <s:sheet name="Restricted Stock Units (Tables)" sheetId="27" r:id="rId27"/>
    <s:sheet name="Net Loss Per Share (Tables)" sheetId="28" r:id="rId28"/>
    <s:sheet name="Commitments and Contingencies (" sheetId="29" r:id="rId29"/>
    <s:sheet name="Business Description and Sign30" sheetId="30" r:id="rId30"/>
    <s:sheet name="Liquidity and Going Concern (De" sheetId="31" r:id="rId31"/>
    <s:sheet name="Goodwill (Details)" sheetId="32" r:id="rId32"/>
    <s:sheet name="Capitalized Software Costs (Det" sheetId="33" r:id="rId33"/>
    <s:sheet name="Restricted Cash (Details)" sheetId="34" r:id="rId34"/>
    <s:sheet name="Accrued Expenses and Other Li35" sheetId="35" r:id="rId35"/>
    <s:sheet name="Debt (Details)" sheetId="36" r:id="rId36"/>
    <s:sheet name="Debt - Narrative (Details)" sheetId="37" r:id="rId37"/>
    <s:sheet name="Preferred Stock (Details)" sheetId="38" r:id="rId38"/>
    <s:sheet name="Stock Based Compensation - Narr" sheetId="39" r:id="rId39"/>
    <s:sheet name="Stock Based Compensation - Opti" sheetId="40" r:id="rId40"/>
    <s:sheet name="Stock Based Compensation - Expe" sheetId="41" r:id="rId41"/>
    <s:sheet name="Restricted Stock Awards - Activ" sheetId="42" r:id="rId42"/>
    <s:sheet name="Restricted Stock Awards - Alloc" sheetId="43" r:id="rId43"/>
    <s:sheet name="Restricted Stock Units - Activi" sheetId="44" r:id="rId44"/>
    <s:sheet name="Restricted Stock Units - Alloca" sheetId="45" r:id="rId45"/>
    <s:sheet name="Net Loss Per Share - Basic and " sheetId="46" r:id="rId46"/>
    <s:sheet name="Net Loss Per Share Net Loss Per" sheetId="47" r:id="rId47"/>
    <s:sheet name="Commitments and Contingencies48" sheetId="48" r:id="rId48"/>
    <s:sheet name="Commitments and Contingencies -" sheetId="49" r:id="rId49"/>
    <s:sheet name="Major Customers (Details)" sheetId="50" r:id="rId50"/>
    <s:sheet name="Related Party Transactions (Det" sheetId="51" r:id="rId51"/>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Nov. 01, 2016</t>
  </si>
  <si>
    <t>Document and Entity Information</t>
  </si>
  <si>
    <t>Entity Registrant Name</t>
  </si>
  <si>
    <t>GLOWPOINT,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BALANCE SHEETS - USD ($) $ in Thousands</t>
  </si>
  <si>
    <t>Dec. 31, 2015</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dividends</t>
  </si>
  <si>
    <t>Accrued sales taxes and regulatory fees</t>
  </si>
  <si>
    <t>Total current liabilities</t>
  </si>
  <si>
    <t>Long term liabilities:</t>
  </si>
  <si>
    <t>Deferred tax liability</t>
  </si>
  <si>
    <t>Long term debt, net of current portion</t>
  </si>
  <si>
    <t>Total long term liabilities</t>
  </si>
  <si>
    <t>Total liabilities</t>
  </si>
  <si>
    <t>Commitments and contingencies</t>
  </si>
  <si>
    <t xml:space="preserve"> </t>
  </si>
  <si>
    <t>Stockholders’ equity:</t>
  </si>
  <si>
    <t>Preferred stock, Series A-2, convertible; $.0001 par value; $7,500 stated value; 7,500 shares authorized, 32 shares issued and outstanding and liquidation preference of $237 at September 30, 2016 and December 31, 2015</t>
  </si>
  <si>
    <t>Common stock, $.0001 par value; 150,000,000 shares authorized; 36,059,000 issued and 35,855,000 outstanding at September 30, 2016 and 35,889,000 issued and 35,710,000 outstanding at December 31, 2015</t>
  </si>
  <si>
    <t>Treasury stock, 204,000 and 179,000 shares at September 30, 2016 and December 31, 2015, respectively</t>
  </si>
  <si>
    <t>Additional paid-in capital</t>
  </si>
  <si>
    <t>Accumulated deficit</t>
  </si>
  <si>
    <t>Total stockholders’ equity</t>
  </si>
  <si>
    <t>Total liabilities and stockholders’ equity</t>
  </si>
  <si>
    <t>CONDENSED CONSOLIDATED BALANCE SHEETS (Parenthetical) - USD ($)</t>
  </si>
  <si>
    <t>Preferred stock Series A-2, convertible, par value (in dollars per share)</t>
  </si>
  <si>
    <t>Preferred stock Series A-2, stated value</t>
  </si>
  <si>
    <t>Preferred stock Series A-2, shares authorized (in shares)</t>
  </si>
  <si>
    <t>Preferred stock Series A-2, shares issued (in shares)</t>
  </si>
  <si>
    <t>Preferred stock Series A-2, shares outstanding (in shares)</t>
  </si>
  <si>
    <t>Preferred stock Series A-2, liquidation value</t>
  </si>
  <si>
    <t>Common stock, convertible,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5</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 net</t>
  </si>
  <si>
    <t>Loss before income taxes</t>
  </si>
  <si>
    <t>Income tax expense</t>
  </si>
  <si>
    <t>Net loss</t>
  </si>
  <si>
    <t>Preferred stock dividends</t>
  </si>
  <si>
    <t>Net loss attributable to common stockholders</t>
  </si>
  <si>
    <t>Net loss attributable to common stockholders per share:</t>
  </si>
  <si>
    <t>Basic and diluted net loss per share (in dollars per share)</t>
  </si>
  <si>
    <t>Weighted-average number of shares of common stock:</t>
  </si>
  <si>
    <t>Weighted average shares outstanding - basic and diluted (in shares)</t>
  </si>
  <si>
    <t>CONDENSED CONSOLIDATED STATEMENT OF STOCKHOLDERS' EQUITY - 9 months ended Sep. 30, 2016 - USD ($) $ in Thousands</t>
  </si>
  <si>
    <t>Total</t>
  </si>
  <si>
    <t>2014 Equity Incentive Plan</t>
  </si>
  <si>
    <t>Preferred StockSeries A-2 Preferred Stock</t>
  </si>
  <si>
    <t>Common Stock</t>
  </si>
  <si>
    <t>Treasury Stock</t>
  </si>
  <si>
    <t>Additional Paid-In Capital</t>
  </si>
  <si>
    <t>Additional Paid-In Capital2014 Equity Incentive Plan</t>
  </si>
  <si>
    <t>Accumulated Deficit</t>
  </si>
  <si>
    <t>Beginning Balance (in shares) at Dec. 31, 2015</t>
  </si>
  <si>
    <t>Beginning Balance, Treasury Shares (in shares) at Dec. 31, 2015</t>
  </si>
  <si>
    <t>Beginning Balance, value at Dec. 31, 2015</t>
  </si>
  <si>
    <t>Increase (Decrease) in Stockholders' Equity [Roll Forward]</t>
  </si>
  <si>
    <t>Stock-based compensation</t>
  </si>
  <si>
    <t>2014 Plan equity issuance costs</t>
  </si>
  <si>
    <t>Issuance of restricted stock (in shares)</t>
  </si>
  <si>
    <t>Issuance of restricted stock, value</t>
  </si>
  <si>
    <t>Repurchase of common stock (in shares)</t>
  </si>
  <si>
    <t>Repurchase of common stock, value</t>
  </si>
  <si>
    <t>Ending Balance (in shares) at Sep. 30, 2016</t>
  </si>
  <si>
    <t>Ending Balance, Treasury Shares (in shares) at Sep. 30, 2016</t>
  </si>
  <si>
    <t>Ending Balance, value at Sep. 30, 2016</t>
  </si>
  <si>
    <t>CONDENSED CONSOLIDATED STATEMENTS OF CASH FLOWS - USD ($) $ in Thousands</t>
  </si>
  <si>
    <t>Cash flows from operating activities:</t>
  </si>
  <si>
    <t>Adjustments to reconcile net loss to net cash provided by operating activities:</t>
  </si>
  <si>
    <t>Bad debt expense</t>
  </si>
  <si>
    <t>Amortization of deferred financing costs</t>
  </si>
  <si>
    <t>Stock-based compensation expense</t>
  </si>
  <si>
    <t>Accrued non-cash stock-based expense</t>
  </si>
  <si>
    <t>Deferred tax provision</t>
  </si>
  <si>
    <t>Increase (decrease) attributable to changes in assets and liabilities:</t>
  </si>
  <si>
    <t>Accounts receivable</t>
  </si>
  <si>
    <t>Net cash provided by operating activities</t>
  </si>
  <si>
    <t>Cash flows from investing activities:</t>
  </si>
  <si>
    <t>Purchases of property and equipment</t>
  </si>
  <si>
    <t>Proceeds from sale of equipment</t>
  </si>
  <si>
    <t>Net cash used in investing activities</t>
  </si>
  <si>
    <t>Cash flows from financing activities:</t>
  </si>
  <si>
    <t>Principal payments for capital lease obligations</t>
  </si>
  <si>
    <t>Principal payments under borrowing arrangements</t>
  </si>
  <si>
    <t>Proceeds from issuance of common stock</t>
  </si>
  <si>
    <t>Payment of equity issuance costs</t>
  </si>
  <si>
    <t>Purchase of treasury stock</t>
  </si>
  <si>
    <t>Net cash used in financing activities</t>
  </si>
  <si>
    <t>Decrease in cash and cash equivalents</t>
  </si>
  <si>
    <t>Cash at beginning of period</t>
  </si>
  <si>
    <t>Cash at end of period</t>
  </si>
  <si>
    <t>Supplemental disclosures of cash flow information:</t>
  </si>
  <si>
    <t>Cash paid during the period for interest</t>
  </si>
  <si>
    <t>Non-cash investing and financing activities:</t>
  </si>
  <si>
    <t>Accrued capital expenditure</t>
  </si>
  <si>
    <t>Preferred stock conversion</t>
  </si>
  <si>
    <t>Recognition of prepaid equity issuance costs as additional paid-in capital</t>
  </si>
  <si>
    <t>Business Description and Significant Accounting Policies</t>
  </si>
  <si>
    <t>Accounting Policies [Abstract]</t>
  </si>
  <si>
    <t>Business Description and Significant Accounting Policies Business Description Glowpoint, Inc. (“ Glowpoint ” or “ we ” or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5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5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December 31, 2015 and notes thereto included in the Company's fiscal 2015 Annual Report on Form 10-K, filed with the SEC on March 17, 2016 (the “ 2015 10-K”). The results of operations and cash flows for the interim periods included in these condensed consolidated financial statements are not necessarily indicative of the results to be expected for any future period or the entire fiscal year. Reclassification Certain prior year amounts have been reclassified to conform with the current year presentation. Significant Accounting Policies The significant accounting policies used in preparation of these condensed consolidated financial statements are disclosed in our 2015 10-K, and there have been no changes to the Company's significant accounting policies during the nine months ended September 30, 2016 . Recent Accounting Pronouncements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Management does not expect the adoption of ASU 2014-09 to have a material impact on our financial statements and disclosures. In November 2015, the FASB issued ASU 2015-17, “ Income Taxes ”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The guidance in this update involves several aspects of the accounting for share-based payment transactions, including income tax consequences, classification of awards as either equity or liabilities, and classification on the statement of cash flows. For public companies, the amendments will be effective for financial statements issued for annual periods beginning after December 15, 2016, and interim periods within those annual periods. Earlier application is permitted for any interim or annual period. Management does not expect the adoption of ASU 2016-09 to have a material impact on our financial statements and disclosures. Taxes Billed to Customers and Remitted to Taxing Authorities We recognize taxes billed to customers in revenue and taxes remitted to taxing authorities in our cost of revenue. For the three and nine months ended September 30, 2016 , we included taxes of $190,000 and $660,000 , respectively, in revenue, and we included taxes of $203,000 and $895,000 , respectively, in cost of revenue. For the three and nine months ended September 30, 2015 , we included taxes of $249,000 and $838,000 , respectively, in revenue, and we included taxes of $262,000 and $815,000 , respectively, in cost of revenue.</t>
  </si>
  <si>
    <t>Liquidity and Going Concern</t>
  </si>
  <si>
    <t>Organization, Consolidation and Presentation of Financial Statements [Abstract]</t>
  </si>
  <si>
    <t>Liquidity and Going Concern As of September 30, 2016 , we had $1,343,000 of cash and a working capital deficit of $8,644,000 . Our cash balance as of September 30, 2016 includes restricted cash of $51,000 (as discussed in Note 4). For the nine months ended September 30, 2016 , we generated a net loss of $3,021,000 and net cash provided by operating activities of $265,000 . We generated cash flow from operations even though we incurred a net loss as our net loss includes non-cash operating expenses that are added back to our cash flow from operations (as shown on the condensed consolidated statements of cash flows). In October 2013, the Company entered into a loan agreement by and among the Company and its subsidiary, and Main Street Capital Corporation (“Main Street”), as lender and as administrative agent and collateral agent for itself and the other lenders from time to time party thereto. On February 27, 2015 the Company and Main Street entered into an amendment to the loan agreement to revise certain of the Company’s financial covenants and ratio levels (as amended, the “Main Street Loan Agreement”). The Main Street Loan Agreement provides for an $11,000,000 senior secured term loan facility (“Main Street Term Loan”) and a $2,000,000 senior secured revolving loan facility (the “Main Street Revolver”). On October 17, 2016, the Main Street Revolver matured and therefore the Company no longer has access to this revolving loan facility. As of September 30, 2016 , the Company had outstanding borrowings of $9,000,000 under the Main Street Term Loan and no outstanding borrowings on the Main Street Revolver. While we are in default of the Main Street Loan Agreement (see below), we are not able to access the $2,000,000 of remaining availability under the Main Street Term Loan. As of September 30, 2016 , Main Street owns 7,711,517 shares, or 22% , of the Company’s common stock. The Main Street Loan Agreement contains certain financial covenants that are measured on a quarterly basis. The Company breached its debt to Adjusted EBITDA ratio covenant as of June 30, 2016 and September 30, 2016 and breached the fixed charge coverage ratio covenant as of September 30, 2016 , each of which constitutes an event of default under the Main Street Loan Agreement. Main Street has not provided a waiver of any of the existing defaults, and thus, Main Street may seek a variety of remedies under the loan documents including, without limitation, acceleration of the indebtedness owing under the Main Street Loan Agreement. Based on the Company’s current financial projections, we believe that it is likely that the Company will breach both of the financial covenants in the Main Street Loan Agreement as of December 31, 2016 and in the future. Accordingly, we are exploring various alternatives to renegotiate our financial covenants and address our liquidity issues, including, without limitation, a potential restructuring of the Main Street and SRS indebtedness, which may involve a conversion of a portion of our debt to equity or a debt refinancing, coupled with a capital raise. In connection with the October 2012 acquisition of Affinity VideoNet, Inc. (“Affinity”), the Company issued a promissory note (as amended, the “SRS Note”) to Shareholder Representative Services LLC (“SRS”) on behalf of the prior stockholders of Affinity. As of September 30, 2016 and December 31, 2015 , the principal balance on the SRS Note was $1,785,000 . As of September 30, 2016 , accrued interest expense on the SRS Note was $478,000 . The maturity date of the SRS Note is July 6, 2017. Effective March 1, 2015, the interest rate on the SRS Note is 15% per annum. Payment of all interest earned after March 1, 2015 is due on July 6, 2017, unless certain trailing Adjusted EBITDA targets are met as defined in the SRS Note. Because the maturity date of the SRS Note (July 6, 2017) falls within twelve months following the filing of this Report, the Company believes that, based on our current projection of revenue, expenses, capital expenditures and cash flows, it will not have sufficient resources and cash flows to service its debt obligations, including repayment of the SRS Note, and fund its operations for at least the next twelve months following the filing of this Report. In addition, there can be no assurances that Main Street will not accelerate the indebtedness outstanding under the Main Street Loan Agreement. In the event that our lenders accelerate the repayment of such indebtedness, we would not have sufficient resources and/or cash flow to repay the indebtedness. While we expect to continue to adjust our cost of revenue and other operating expenses to partially offset the impact of revenue declines associated with our legacy services, a restructuring of our debt or capital infusion is necessary to fund our obligations. We have renegotiated financial covenants and/or refinanced our indebtedness in the past but there is no assurance we will be able to successfully renegotiate or refinance all or any portion of our indebtedness in the future. If we were unable to repay or otherwise refinance the indebtedness under the loan agreements upon acceleration or when otherwise due, our lenders could foreclose on the collateral that secures our obligations under the loan agreements, which could force us into bankruptcy or liquidation.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si>
  <si>
    <t>Goodwill and Intangible Assets Disclosure [Abstract]</t>
  </si>
  <si>
    <t>Goodwill Goodwill is not amortized but is subject to periodic testing for impairment in accordance with ASC Topic 350 “ Intangibles - Goodwill and Other - Testing Indefinite-Lived Intangible Assets for Impairment ”. We test goodwill for impairment on an annual basis on November 30 each year or more frequently if events occur or circumstances change indicating that the fair value of the goodwill may be below its carrying amount. The Company considered the declines in our revenue and cash flows, coupled with defaults of the Main Street Loan Agreement, to be a triggering event for an interim goodwill impairment test. The performance of the impairment test involves a two-step process. The first step involves comparing the fair value of the reporting unit to the carrying value, including goodwill. The Company operates as a single reporting unit. The Company used market-based approaches to determine the fair value of the reporting unit for the first step of the goodwill impairment test. These approaches used quoted market prices in active markets and revenue multiples of next twelve months revenue for comparable companies. The carrying amount of our reporting unit exceeded its fair value; therefore, the second step of the goodwill impairment test was performed to calculate implied goodwill and to measure the amount of the impairment loss. The Company allocated the fair value of the reporting unit to all of its assets and liabilities. Based upon this allocation, the Company determined that goodwill is valued at $9,225,000 and recorded an impairment loss of $600,000 in the three and nine months ended September 30, 2016 . The continued future decline of our revenue, cash flows and/or stock price may give rise to a triggering event that may require the Company to record additional impairment charges on goodwill in the future.</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 For the three and nine months ended September 30, 2016 , we capitalized $89,000 and $248,000 of internal-use software costs, respectively, and we amortized $145,000 and $475,000 , respectively, of these costs. For the three and nine months ended September 30, 2015 , we capitalized $226,000 and $1,052,000 , respectively, and we amortized $166,000 and $458,000 , respectively, of these costs. During the three and nine months ended September 30, 2016 , we recorded impairment losses of $0 and $25,000 , respectively, related to capitalized software no longer in service.</t>
  </si>
  <si>
    <t>Restricted Cash</t>
  </si>
  <si>
    <t>Restricted Cash and Investments [Abstract]</t>
  </si>
  <si>
    <t>Restricted Cash As of September 30, 2016 and December 31, 2015 , our cash balance included restricted cash of $51,000 and $83,000 , respectively. The $51,000 letter of credit that serves as the security deposit for our lease of office space in Colorado (as discussed in Note 10) is secured by an equal amount of cash pledged as collateral and such cash is held in a restricted bank account.</t>
  </si>
  <si>
    <t>Accrued Expenses and Other Liabilities</t>
  </si>
  <si>
    <t>Other Liabilities Disclosure [Abstract]</t>
  </si>
  <si>
    <t>Accrued Expenses and Other Liabilities Accrued expenses and other liabilities consisted of the following (in thousands): September 30, 2016 December 31, 2015 Accrued compensation $ 232 $ 247 Accrued communication costs 52 180 Accrued professional fees 49 133 Accrued interest 569 332 Other accrued expenses 254 227 Deferred rent expense 77 89 Deferred revenue 36 105 Customer deposits 146 179 Accrued expenses and other liabilities $ 1,415 $ 1,492</t>
  </si>
  <si>
    <t>Debt</t>
  </si>
  <si>
    <t>Debt Disclosure [Abstract]</t>
  </si>
  <si>
    <t>Debt Debt consisted of the following (in thousands): September 30, 2016 December 31, 2015 Main Street Term Loan, net of unamortized debt discount based on an imputed interest rate of 12%; $140 at September 30, 2016 and $192 at December 31, 2015, respectively. $ 8,860 $ 8,808 Main Street Revolver — 400 SRS Note, net of unamortized debt discount based on an imputed interest rate of 15%; $3 at September 30, 2016 and $5 at December 31, 2015, respectively. 1,782 1,780 10,642 10,988 Less current maturities (10,642 ) (400 ) Long-term debt, net of current portion $ — $ 10,588 As discussed in Note 2, the Main Street Loan Agreement provides for the $11,000,000 Main Street Term Loan and provided for the $2,000,000 Main Street Revolver. On October 17, 2016, the Main Street Revolver matured and therefore the Company no longer has access to this revolving loan facility. As of September 30, 2016 , the Company had outstanding borrowings of $9,000,000 under the Main Street Term Loan and no outstanding borrowings on the Main Street Revolver. While we are in default of the Main Street Loan Agreement (see below), we are not able to access the $2,000,000 of remaining availability under the Main Street Term Loan. As of September 30, 2016 , Main Street owned 7,711,517 shares, or 22% , of the Company’s common stock. Borrowings under the Main Street Term Loan mature on October 17, 2018 unless sooner terminated as provided in the Main Street Loan Agreement. The Main Street Loan Agreement provides that the Main Street Term Loan borrowings bear interest at 12% per annum. Interest payments on the outstanding borrowings are due monthly. The Company is required to make quarterly principal payments on the Main Street Term Loan through the maturity date in an amount equal to 50% of Excess Cash Flow generated by the Company during the trailing fiscal quarter (Excess Cash Flow is defined in the Main Street Loan Agreement and is effectively equal to cash flow from operations less capital expenditures less principal payments on capital leases). In the event there were outstanding borrowings on the Main Street Revolver, any quarterly principal payments are first applied to the Main Street Revolver and then to the Main Street Term Loan. During the nine months ended September 30, 2016 , the Company made $400,000 of principal payments on the Main Street Revolver, of which $244,000 related to required payments based on Excess Cash Flow for the first quarter of 2016. 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any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and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AEBITDA”) ratio covenant as defined in the Main Street Loan Agreement.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The Main Street Loan Agreement contains certain financial covenants that are measured on a quarterly basis. The Company breached its debt to Adjusted EBITDA ratio covenant as of June 30, 2016 and September 30, 2016 and breached the fixed charge coverage ratio covenant as of September 30, 2016 , each of which constitutes an event of default under the Main Street Loan Agreement. Main Street has not provided a waiver of any of the existing defaults, and thus, Main Street may seek a variety of remedies under the loan documents including, without limitation, acceleration of the indebtedness owing under the Main Street Loan Agreement. Based on the Company’s current financial projections, we believe that it is likely that the Company will breach both of the financial covenants in the Main Street Loan Agreement as of December 31, 2016 and in the future. Accordingly, we are exploring various alternatives to renegotiate our financial covenants and address our liquidity issues, including, without limitation, a potential restructuring of the Main Street and SRS indebtedness, which may involve a conversion of a portion of our debt to equity or a debt refinancing, coupled with a capital raise. Although the maturity date of the Main Street Term Loan is October 17, 2018, the Company has classified this debt as current given the existing defaults and potential acceleration of such indebtedness. In connection with the October 2012 acquisition of Affinity, the Company issued the SRS Note to SRS, on behalf of the prior stockholders of Affinity. As of September 30, 2016 , the principal balance on the SRS Note was $1,785,000 , offset by unamortized deferred financing costs related to the SRS Note of $3,000 . The maturity date of the SRS Note is July 6, 2017. Effective March 1, 2015, the interest rate on the SRS Note is 15% per annum. Payment of all interest earned after March 1, 2015 is due on July 6, 2017, unless certain trailing AEBITDA targets are met as defined in the SRS Note. The SRS Note is subordinate to borrowings under the Main Street Loan Agreement, and is only permitted to be repaid if permitted by the terms of the Main Street Loan Agreement. In addition, under the terms of the Subordination Agreement among the Company, SRS and Main Street, repayment of the principal and accrued interest on the SRS Note is permitted to occur only if the Company’s cash balance is 200% greater than the balance of the SRS Note. The Company is required to make monthly principal payments in the amount of $50,000 in the event the Company’s trailing three month AEBITDA exceeds $1,500,000 . The Company is required to make additional payments on the principal amount over the remaining term of the SRS Note in an amount equal to 40% of the Company’s trailing six month Adjusted EBITDA less $3,000,000 . During the nine months ended September 30, 2016 , the Company was not required to make any principal payments on the SRS Note. As of September 30, 2016 , accrued interest expense on the SRS Note was $478,000 . Deferred financing costs related to our debt agreements of $143,000 and $197,000 are included as a direct deduction of the carrying amount of our debt as of September 30, 2016 and December 31, 2015 , respectively. The financing costs are amortized using the effective interest method over the term of each loan through each maturity date. During the nine months ended September 30, 2016 and 2015 , amortization of deferred financing costs was $54,000 and $68,000 , respectively.</t>
  </si>
  <si>
    <t>Preferred Stock</t>
  </si>
  <si>
    <t>Preferred Stock, Number of Shares, Par Value and Other Disclosures [Abstract]</t>
  </si>
  <si>
    <t>Preferred Stock Our Certificate of Incorporation authorizes the issuance of up to 5,000,000 shares of preferred stock. As of September 30, 2016 , there were: 100 shares of Series B-1 Preferred Stock authorized, and no shares issued or outstanding; 7,500 shares of Series A-2 Preferred Stock authorized and 32 shares issued and outstanding; and 4,000 shares of Series D Preferred Stock authorized and no shares issued or outstanding. Each share of Series A-2 Preferred Stock has a stated value of $7,500 per share (the “ A-2 Stated Value ”), a liquidation preference equal to the A-2 Stated Value, and is convertible at the holder’s election into Common Stock at a conversion price per share of $2.9835 as of September 30, 2016 . Therefore, each share of Series A-2 Preferred Stock is convertible into 2,514 shares of Common Stock as of September 30, 2016 . The conversion price is subject to adjustment upon the occurrence of certain events set forth in our Certificate of Incorporation. During the nine months ended September 30, 2016 , there were no adjustments to the conversion price. The Series A-2 Preferred Stock is subordinate to the Series B-1 Preferred Stock but senior to all other classes of equity, has weighted average anti-dilution protection and, commencing on January 1, 2013, is entitled to cumulative dividends at a rate of 5% per annum, payable quarterly, based on the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September 30, 2016 , the Company has recorded $45,000 in accrued dividends on the accompanying condensed consolidated balance sheet related to the remaining Series A-2 Preferred Stock outstanding. The Company, at our option, may redeem all or a portion of the Series A-2 Preferred Stock in cash at a price per share of $8,250 per share (equal to $7,500 per share multiplied by 110% ) plus all accrued and unpaid dividends.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conversion price of the convertible preferred stock is adjusted to reflect a down round stock issuance that reduces the conversion price below the $1.16 fair value of the common stock on the issuance date of the convertible preferred stock.</t>
  </si>
  <si>
    <t>Stock Based Compensation</t>
  </si>
  <si>
    <t>Stock Options</t>
  </si>
  <si>
    <t>Share-based Compensation Arrangement by Share-based Payment Award [Line Items]</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under the 2014 Plan. During the nine months ended September 30, 2016 , 1,677,000 restricted stock units and 170,000 restricted stock awards were granted under the 2014 Plan. As of September 30, 2016 , 636,000 shares were available for issuance under the 2014 Plan. Glowpoint 2000 Stock Incentive Plan In June 2010, the Board terminated the Glowpoint 2000 Stock Incentive Plan (as amended, the “2000 Plan”). Notwithstanding the termination of the 2000 Plan, outstanding awards under the 2000 Plan will remain in effect in accordance with their terms. As of September 30, 2016 , options to purchase a total of 13,000 shares of common stock were outstanding under the 2000 Plan. Glowpoint 2007 Stock Incentive Plan In May 2014, the Board terminated the Glowpoint 2007 Stock Incentive Plan (the “2007 Plan”). Notwithstanding the termination of the 2007 Plan, outstanding awards under the 2007 Plan will remain in effect in accordance with their terms. As of September 30, 2016 , options to purchase a total of 1,209,000 shares of common stock and 193,000 shares of restricted stock were outstanding under the 2007 Plan. Stock Options The Company periodically grants stock options to employees and directors in accordance with the provisions of our stock incentive plans, with the exercise price of the stock options being set at or above the closing price of our common stock at the date of grant. A summary of stock options granted, exercised, expired and forfeited under our stock incentive plans and stock options outstanding as of, and changes made during, the nine months ended September 30, 2016 , is presented below (shares in thousands): Outstanding Exercisable Number of Shares Underlying Options Weighted Number of Shares Underlying Options Weighted Options outstanding, December 31, 2015 1,269 $ 1.98 960 $ 1.99 Granted — — Exercised — — Expired (15 ) 1.53 Forfeited and canceled (32 ) 1.83 Options outstanding, September 30, 2016 1,222 $ 1.99 1,137 $ 2.00 Stock-based compensation expense related to stock options is allocated as follows for the three and nine months ended September 30, 2016 and 2015 (in thousands): Three Months Ended Nine Months Ended September 30, September 30, 2016 2015 2016 2015 General and administrative $ 89 $ 94 $ 272 $ 292 $ 89 $ 94 $ 272 $ 292 The remaining unrecognized stock-based compensation expense for options as of September 30, 2016 was $107,000 and will be amortized over a weighted average period of approximately 0.32 years.</t>
  </si>
  <si>
    <t>Restricted Stock Awards</t>
  </si>
  <si>
    <t>Restricted Stock</t>
  </si>
  <si>
    <t>Restricted Stock Awards A summary of restricted stock awards granted, vested, forfeited and unvested outstanding as of, and changes made during, the nine months ended September 30, 2016 , is presented below (shares in thousands): Restricted Shares Weighted Average Unvested restricted shares outstanding, December 31, 2015 261 $ 1.58 Granted 170 0.55 Vested (68 ) 1.67 Forfeited — — Unvested restricted shares outstanding, September 30, 2016 363 $ 1.08 The number of shares of restricted stock awards vested during the nine months ended September 30, 2016 includes 25,000 shares withheld and repurchased by the Company on behalf of employees to satisfy $13,000 of tax obligations relating to the vesting of such shares. Such shares are held in the Company’s treasury stock as of September 30, 2016 . Stock-based compensation expense related to restricted stock awards is allocated as follows for the three and nine months ended September 30, 2016 and 2015 (in thousands): Three Months Ended Nine Months Ended September 30, September 30, 2016 2015 2016 2015 Cost of revenue $ 2 $ 2 $ 5 $ (19 ) Research and development 1 1 4 (2 ) Sales and marketing — (10 ) — (40 ) General and administrative 24 24 165 56 $ 27 $ 17 $ 174 $ (5 ) During the nine months ended September 30, 2016 , the Company recorded $93,000 in stock-based compensation expense related to 170,000 shares of restricted stock awards issued in lieu of payment of $84,000 in cash bonuses earned in 2014. During the nine months ended September 30, 2015 , the Company recorded a reversal of $110,000 in stock-based compensation expense of which $26,000 related to expense for unvested awards that were forfeited and $62,000 related to revised estimates for expense previously recorded on performance-based awards.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September 30, 2016 was $221,000 . Of this amount, $66,000 relates to time-based awards with a remaining weighted average period of 0.55 years. The remaining $155,000 of unrecognized stock-based compensation expense relates to performance-based awards for which expense will be recognized upon the Company achieving defined revenue targets and other financial goals and will expire 10 years from the grant date.</t>
  </si>
  <si>
    <t>Restricted Stock Units</t>
  </si>
  <si>
    <t>Restricted Stock Units A summary of restricted stock units granted, vested, forfeited and unvested outstanding as of, and changes made during, the nine months ended September 30, 2016 , is presented below (shares in thousands): Restricted Stock Units Weighted Average Unvested restricted stock units outstanding, December 31, 2015 2,164 $ 1.02 Granted 1,677 0.49 Vested (387 ) 0.92 Forfeited (246 ) 0.91 Unvested restricted stock units outstanding, September 30, 2016 3,208 $ 0.76 As of September 30, 2016 , 387,000 vested restricted stock units remain outstanding as shares of common stock have not yet been delivered for these units in accordance with the terms of the restricted stock units. Stock-based compensation expense related to restricted stock units is allocated as follows for the three and nine months ended September 30, 2016 and 2015 (in thousands): Three Months Ended Nine Months Ended September 30, September 30, 2016 2015 2016 2015 Cost of revenue $ 9 $ 3 $ 26 $ 8 Research and development 10 3 29 9 Sales and marketing 3 1 4 5 General and administrative 82 115 243 260 $ 104 $ 122 $ 302 $ 282 Certain restricted stock unit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unit awards is expensed, which is determined to be the fair market value of the shares at the date of grant, on a straight-line basis over the vesting period. The remaining unrecognized stock-based compensation expense for restricted stock units as of September 30, 2016 was $2,089,000 . Of this amount $550,000 relates to time-based awards with a remaining weighted average period of 0.90 years. The remaining $1,539,000 of unrecognized stock-based compensation expense relates to performance-based awards for which expense will be recognized upon the Company achieving defined revenue targets and other financial goals over fiscal years 2016, 2017 and 2018. There was no tax benefit recognized for stock-based compensation for the three and nine months ended September 30, 2016 or 2015 . No compensation costs were capitalized as part of the cost of an asset during the periods presented.</t>
  </si>
  <si>
    <t>Net Loss Per Share</t>
  </si>
  <si>
    <t>Earnings Per Share [Abstract]</t>
  </si>
  <si>
    <t>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any unvested restricted shares of common stock. These unvested restricted shares, although classified as issued and outstanding at September 30, 2016 and 2015 ,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Unvested restricted stock units are not included in calculations of basic net loss per share, as they are not considered issued and outstanding at time of grant. Diluted net loss per share is computed by giving effect to all potential shares of common stock, including stock options, preferred stock, restricted stock units, and unvested restricted stock awards, to the extent they are dilutive. For the three and nine months ended September 30, 2016 and 2015 , all such common stock equivalents have been excluded from diluted net loss per share as the effect to net loss per share would be anti-dilutive (decrease our net loss per share). The following table sets forth the computation of the Company’s basic and diluted net loss per share (in thousands, except per share data): Three Months Ended September 30, Nine Months Ended September 30, 2016 2015 2016 2015 Numerator: Net loss (1,705 ) (714 ) (3,021 ) (1,217 ) Less: preferred stock dividends 3 5 9 15 Net loss attributable to common stockholders $ (1,708 ) $ (719 ) $ (3,030 ) $ (1,232 ) Denominator: Weighted-average number of shares of common stock for basic and diluted net loss per share 35,492 35,393 35,480 35,441 Basic and diluted net loss per share $ (0.05 ) $ (0.02 ) $ (0.09 ) $ (0.03 ) 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Three and Nine Months Ended September 30, 2016 2015 Unvested restricted stock units 3,208 2,855 Vested restricted stock units 387 — Unvested restricted stock awards 363 261 Outstanding stock options 1,222 1,269 Shares of common stock issuable upon conversion of preferred stock, Series A-2 79 79</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three and nine months ended September 30, 2016 were $72,000 and $218,000 , respectively. Lease payments for the three and nine months ended September 30, 2015 were $69,000 and $195,000 , respectively. Future minimum rental commitments under all non-cancelable operating leases as of September 30, 2016 , are as follows (in thousands): Year Ending December 31, Remaining 2016 $ 74 2017 301 2018 308 2019 88 2020 23 $ 794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Contingencies On July 23, 2015, UTC Associates Inc. (“UTC”) filed suit in the United States District Court for the Southern District of New York against the Company (the “UTC Litigation”). On September 22, 2015, the Company filed a motion to dismiss the complaint. On October 13, 2015, in response to the Company’s motion, UTC filed an amended complaint. On November 2, 2015, the Company filed a motion to dismiss the amended complaint. On February 1, 2016, the Court partially granted and partially denied the dismissal motion. The Court dismissed with prejudice the fraud claim and declined to dismiss the two breach of contract claims. The UTC Litigation involved allegations that Glowpoint failed to pay amounts allegedly due under a Technology Development &amp; Operations Outsourcing arrangement dated June 30, 2010 (the “Proposal”). UTC sought monetary damages totaling $2,107,000 , including $1,107,000 for damages arising from the breach of an alleged guaranteed minimum provision, and $1,000,000 for damages arising from the breach of an alleged exclusivity provision. On April 1, 2016, the Company filed its answer to UTC’s Complaint and asserted counterclaims against UTC, including for breach of contract, fraud in the inducement, fraud in the execution and fraud, pursuant to which the Company was seeking a judgment awarding monetary damages against UTC in an amount to be determined at trial, voiding the Proposal ab initio and awarding the Company its costs and disbursements, including attorneys’ fees, incurred in defending the action. On April 25, 2016, UTC filed an answer to the Company’s counterclaims, denying such counterclaims and asserting purported defenses to them. On September 30, 2016, the Company entered into a settlement agreement with UTC related to claims that have been or could have been asserted against one another, including but not limited to claims in the UTC Litigation. Pursuant to the settlement agreement, (i) the Company paid $325,000 to UTC on September 30, 2016; (ii) the Company and UTC entered into a new services agreement pursuant to which the Company will purchase services from UTC subject to certain terms and conditions set forth therein; and (iii) the Company issued 600,000 shares of the Company’s common stock to UTC on October 14, 2016. The value of the common stock, or $168,000 (equal to 600,000 shares multiplied by the closing price of the Company’s stock of $0.30 per share on September 30, 2016), was recorded in accrued expenses and other liabilities as of September 30, 2016 and as stock-based expense in general and administrative expenses for the three and nine months ended September 30, 2016. Upon payment and delivery of the foregoing, both the Company and UTC dismissed their respective claims in the UTC Litigation, and each party has released the other party of all potential claims against the other party, including those that were or could have been asserted in the UTC Litigation. Letters of Credit As of September 30, 2016 , the Company had an outstanding irrevocable standby letter of credit with Wells Fargo Bank, N.A., for $51,000 to serve as our security deposit for our lease of office space in Colorado. See Note 5.</t>
  </si>
  <si>
    <t>Major Customers</t>
  </si>
  <si>
    <t>Risks and Uncertainties [Abstract]</t>
  </si>
  <si>
    <t>Major Customers Major customers are defined as direct customers or channel partners that account for more than 10% of the Company’s revenue. For the three months ended September 30, 2016 , two major customers represented 17% and 13% , respectively, of our revenue. For the nine months ended September 30, 2016 , the same major customers represented 16% and 12% , respectively, of our revenue and represented 41% and 10% , respectively, of our accounts receivable balance at September 30, 2016 . For the three months ended September 30, 2015 , three major customers represented 13% , 10% , and 10% , respectively, of our revenue. For the nine months ended September 30, 2015 , two of these major customers represented 12% and 10% of our revenue.</t>
  </si>
  <si>
    <t>Related Party Transactions</t>
  </si>
  <si>
    <t>Related Party Transactions [Abstract]</t>
  </si>
  <si>
    <t>Related Party Transactions The Company provides video collaboration services to ABM Industries, Inc. (“ABM”). James S. Lusk, who serves on the Board of Directors of the Company, was an officer of ABM from 2007 until April 2015. Revenues from ABM were $45,000 for the four months ended April 30, 2015. As of September 30, 2016 , Peter Holst, the Company’s President and CEO and a prior stockholder of Affinity, held a 27% interest in the SRS Note, which was issued to SRS on behalf of the prior stockholders of Affinity in October 2012. See Note 7 for a description of the terms of the SRS Note. As of September 30, 2016 , Main Street owns 7,711,517 shares, or 22% , of the Company’s common stock. Main Street is the Company’s senior debt lender (see Note 7). Transactions with related parties, including the transactions referred to above, are reviewed and approved by independent members of the Board of Directors of the Company in accordance with the Company’s Code of Business Conduct and Ethics.</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Reclassification</t>
  </si>
  <si>
    <t>Reclassification Certain prior year amounts have been reclassified to conform with the current year presentation.</t>
  </si>
  <si>
    <t>Recent Accounting Pronouncements</t>
  </si>
  <si>
    <t xml:space="preserve">Recent Accounting Pronouncements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Management does not expect the adoption of ASU 2014-09 to have a material impact on our financial statements and disclosures. In November 2015, the FASB issued ASU 2015-17, “ Income Taxes ”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The guidance in this update involves several aspects of the accounting for share-based payment transactions, including income tax consequences, classification of awards as either equity or liabilities, and classification on the statement of cash flows. For public companies, the amendments will be effective for financial statements issued for annual periods beginning after December 15, 2016, and interim periods within those annual periods. Earlier application is permitted for any interim or annual period. Management does not expect the adoption of ASU 2016-09 to have a material impact on our financial statements and disclosures. </t>
  </si>
  <si>
    <t>Taxes Billed to Customers and Remitted to Taxing Authorities</t>
  </si>
  <si>
    <t>Taxes Billed to Customers and Remitted to Taxing Authorities We recognize taxes billed to customers in revenue and taxes remitted to taxing authorities in our cost of revenue.</t>
  </si>
  <si>
    <t>Goodwill, Intangible Assets and Long-Lived Assets</t>
  </si>
  <si>
    <t>Goodwill Goodwill is not amortized but is subject to periodic testing for impairment in accordance with ASC Topic 350 “ Intangibles - Goodwill and Other - Testing Indefinite-Lived Intangible Assets for Impairment ”. We test goodwill for impairment on an annual basis on November 30 each year or more frequently if events occur or circumstances change indicating that the fair value of the goodwill may be below its carrying amount. The Company considered the declines in our revenue and cash flows, coupled with defaults of the Main Street Loan Agreement, to be a triggering event for an interim goodwill impairment test. The performance of the impairment test involves a two-step process. The first step involves comparing the fair value of the reporting unit to the carrying value, including goodwill. The Company operates as a single reporting unit. The Company used market-based approaches to determine the fair value of the reporting unit for the first step of the goodwill impairment test. These approaches used quoted market prices in active markets and revenue multiples of next twelve months revenue for comparable companies. The carrying amount of our reporting unit exceeded its fair value; therefore, the second step of the goodwill impairment test was performed to calculate implied goodwill and to measure the amount of the impairment loss. The Company allocated the fair value of the reporting unit to all of its assets and liabilitie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t>
  </si>
  <si>
    <t>Accrued Expenses and Other Liabilities (Tables)</t>
  </si>
  <si>
    <t>Schedule of Accrued Expenses and Other Liabilities</t>
  </si>
  <si>
    <t>Accrued expenses and other liabilities consisted of the following (in thousands): September 30, 2016 December 31, 2015 Accrued compensation $ 232 $ 247 Accrued communication costs 52 180 Accrued professional fees 49 133 Accrued interest 569 332 Other accrued expenses 254 227 Deferred rent expense 77 89 Deferred revenue 36 105 Customer deposits 146 179 Accrued expenses and other liabilities $ 1,415 $ 1,492</t>
  </si>
  <si>
    <t>Debt (Tables)</t>
  </si>
  <si>
    <t>Schedule of Long-term Debt Instruments</t>
  </si>
  <si>
    <t>Debt consisted of the following (in thousands): September 30, 2016 December 31, 2015 Main Street Term Loan, net of unamortized debt discount based on an imputed interest rate of 12%; $140 at September 30, 2016 and $192 at December 31, 2015, respectively. $ 8,860 $ 8,808 Main Street Revolver — 400 SRS Note, net of unamortized debt discount based on an imputed interest rate of 15%; $3 at September 30, 2016 and $5 at December 31, 2015, respectively. 1,782 1,780 10,642 10,988 Less current maturities (10,642 ) (400 ) Long-term debt, net of current portion $ — $ 10,588</t>
  </si>
  <si>
    <t>Stock Based Compensation (Tables) - Stock Options</t>
  </si>
  <si>
    <t>Summary of Stock Option Activity</t>
  </si>
  <si>
    <t>A summary of stock options granted, exercised, expired and forfeited under our stock incentive plans and stock options outstanding as of, and changes made during, the nine months ended September 30, 2016 , is presented below (shares in thousands): Outstanding Exercisable Number of Shares Underlying Options Weighted Number of Shares Underlying Options Weighted Options outstanding, December 31, 2015 1,269 $ 1.98 960 $ 1.99 Granted — — Exercised — — Expired (15 ) 1.53 Forfeited and canceled (32 ) 1.83 Options outstanding, September 30, 2016 1,222 $ 1.99 1,137 $ 2.00</t>
  </si>
  <si>
    <t>Summary of Compensation Expense</t>
  </si>
  <si>
    <t>Stock-based compensation expense related to stock options is allocated as follows for the three and nine months ended September 30, 2016 and 2015 (in thousands): Three Months Ended Nine Months Ended September 30, September 30, 2016 2015 2016 2015 General and administrative $ 89 $ 94 $ 272 $ 292 $ 89 $ 94 $ 272 $ 292</t>
  </si>
  <si>
    <t>Restricted Stock Awards (Tables) - Restricted Stock</t>
  </si>
  <si>
    <t>Summary of Restricted Stock Activity</t>
  </si>
  <si>
    <t>A summary of restricted stock awards granted, vested, forfeited and unvested outstanding as of, and changes made during, the nine months ended September 30, 2016 , is presented below (shares in thousands): Restricted Shares Weighted Average Unvested restricted shares outstanding, December 31, 2015 261 $ 1.58 Granted 170 0.55 Vested (68 ) 1.67 Forfeited — — Unvested restricted shares outstanding, September 30, 2016 363 $ 1.08</t>
  </si>
  <si>
    <t>Stock-based compensation expense related to restricted stock awards is allocated as follows for the three and nine months ended September 30, 2016 and 2015 (in thousands): Three Months Ended Nine Months Ended September 30, September 30, 2016 2015 2016 2015 Cost of revenue $ 2 $ 2 $ 5 $ (19 ) Research and development 1 1 4 (2 ) Sales and marketing — (10 ) — (40 ) General and administrative 24 24 165 56 $ 27 $ 17 $ 174 $ (5 )</t>
  </si>
  <si>
    <t>Restricted Stock Units (Tables) - Restricted Stock Units</t>
  </si>
  <si>
    <t>Summary of Restricted Stock Units Activity</t>
  </si>
  <si>
    <t>A summary of restricted stock units granted, vested, forfeited and unvested outstanding as of, and changes made during, the nine months ended September 30, 2016 , is presented below (shares in thousands): Restricted Stock Units Weighted Average Unvested restricted stock units outstanding, December 31, 2015 2,164 $ 1.02 Granted 1,677 0.49 Vested (387 ) 0.92 Forfeited (246 ) 0.91 Unvested restricted stock units outstanding, September 30, 2016 3,208 $ 0.76</t>
  </si>
  <si>
    <t>Stock-based compensation expense related to restricted stock units is allocated as follows for the three and nine months ended September 30, 2016 and 2015 (in thousands): Three Months Ended Nine Months Ended September 30, September 30, 2016 2015 2016 2015 Cost of revenue $ 9 $ 3 $ 26 $ 8 Research and development 10 3 29 9 Sales and marketing 3 1 4 5 General and administrative 82 115 243 260 $ 104 $ 122 $ 302 $ 282</t>
  </si>
  <si>
    <t>Net Loss Per Share (Tables)</t>
  </si>
  <si>
    <t>Schedule of Antidilutive Securities Excluded from Computation of Earnings Per Share</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Three and Nine Months Ended September 30, 2016 2015 Unvested restricted stock units 3,208 2,855 Vested restricted stock units 387 — Unvested restricted stock awards 363 261 Outstanding stock options 1,222 1,269 Shares of common stock issuable upon conversion of preferred stock, Series A-2 79 79</t>
  </si>
  <si>
    <t>Schedule of Earnings Per Share, Basic and Diluted</t>
  </si>
  <si>
    <t>The following table sets forth the computation of the Company’s basic and diluted net loss per share (in thousands, except per share data): Three Months Ended September 30, Nine Months Ended September 30, 2016 2015 2016 2015 Numerator: Net loss (1,705 ) (714 ) (3,021 ) (1,217 ) Less: preferred stock dividends 3 5 9 15 Net loss attributable to common stockholders $ (1,708 ) $ (719 ) $ (3,030 ) $ (1,232 ) Denominator: Weighted-average number of shares of common stock for basic and diluted net loss per share 35,492 35,393 35,480 35,441 Basic and diluted net loss per share $ (0.05 ) $ (0.02 ) $ (0.09 ) $ (0.03 )</t>
  </si>
  <si>
    <t>Commitments and Contingencies (Tables)</t>
  </si>
  <si>
    <t>Schedule of Future Minimum Rental Payments for Operating Leases</t>
  </si>
  <si>
    <t>Future minimum rental commitments under all non-cancelable operating leases as of September 30, 2016 , are as follows (in thousands): Year Ending December 31, Remaining 2016 $ 74 2017 301 2018 308 2019 88 2020 23 $ 794</t>
  </si>
  <si>
    <t>Business Description and Significant Accounting Policies (Details) $ in Thousands</t>
  </si>
  <si>
    <t>Sep. 30, 2016USD ($)</t>
  </si>
  <si>
    <t>Sep. 30, 2015USD ($)</t>
  </si>
  <si>
    <t>Sep. 30, 2016USD ($)segment</t>
  </si>
  <si>
    <t>Finite-Lived Intangible Assets [Line Items]</t>
  </si>
  <si>
    <t>Number of operating segments | segment</t>
  </si>
  <si>
    <t>Ownership percentage by parent</t>
  </si>
  <si>
    <t>100.00%</t>
  </si>
  <si>
    <t>Revenues</t>
  </si>
  <si>
    <t>Excise and sales taxes</t>
  </si>
  <si>
    <t>Network and Infrastructure Costs</t>
  </si>
  <si>
    <t>Cost of revenue</t>
  </si>
  <si>
    <t>Liquidity and Going Concern (Details) - USD ($)</t>
  </si>
  <si>
    <t>Mar. 01, 2015</t>
  </si>
  <si>
    <t>Feb. 27, 2015</t>
  </si>
  <si>
    <t>Dec. 31, 2014</t>
  </si>
  <si>
    <t>Line of Credit Facility [Line Items]</t>
  </si>
  <si>
    <t>Working capital deficit</t>
  </si>
  <si>
    <t>Restricted cash and cash equivalents, current</t>
  </si>
  <si>
    <t>Long-term debt</t>
  </si>
  <si>
    <t>Senior secured term loan facility</t>
  </si>
  <si>
    <t>Stated interest rate, percentage</t>
  </si>
  <si>
    <t>12.00%</t>
  </si>
  <si>
    <t>Main Street Capital Corporation | Senior secured term loan facility</t>
  </si>
  <si>
    <t>Revolving loan facility, maximum borrowing capacity</t>
  </si>
  <si>
    <t>Outstanding borrowing, Main Street Term Loan</t>
  </si>
  <si>
    <t>Main Street Capital Corporation | Senior secured revolving loan facility</t>
  </si>
  <si>
    <t>Revolving loan facility, maximum borrowing capacity, not available during default</t>
  </si>
  <si>
    <t>Promissory Note | Note with SRS</t>
  </si>
  <si>
    <t>Debt Instrument, face amount</t>
  </si>
  <si>
    <t>15.00%</t>
  </si>
  <si>
    <t>Notes Payable, Other Payables | Promissory Note with Stockholder Representative</t>
  </si>
  <si>
    <t>Interest payable</t>
  </si>
  <si>
    <t>Main Street Capital Corporation</t>
  </si>
  <si>
    <t>Common shares owned by stockholder (in shares)</t>
  </si>
  <si>
    <t>Common shares owned, stockholder, percentage</t>
  </si>
  <si>
    <t>22.00%</t>
  </si>
  <si>
    <t>Goodwill (Details) - USD ($) $ in Thousands</t>
  </si>
  <si>
    <t>Impairment of long-lived assets to be disposed of</t>
  </si>
  <si>
    <t>Capitalized Software Costs (Details) - USD ($) $ in Thousands</t>
  </si>
  <si>
    <t>Acquired Finite-Lived Intangible Assets [Line Items]</t>
  </si>
  <si>
    <t>Other asset impairment charges</t>
  </si>
  <si>
    <t>Software and Software Development Costs</t>
  </si>
  <si>
    <t>Property, plant and equipment, additions</t>
  </si>
  <si>
    <t>Amortization</t>
  </si>
  <si>
    <t>Minimum | Software and Software Development Costs</t>
  </si>
  <si>
    <t>Property, plant and equipment, useful life</t>
  </si>
  <si>
    <t>3 years</t>
  </si>
  <si>
    <t>Maximum | Software and Software Development Costs</t>
  </si>
  <si>
    <t>4 years</t>
  </si>
  <si>
    <t>Restricted Cash (Details) - USD ($) $ in Thousands</t>
  </si>
  <si>
    <t>Restricted Cash and Cash Equivalents Items [Line Items]</t>
  </si>
  <si>
    <t>Colorado</t>
  </si>
  <si>
    <t>Restricted cash, letter of credit</t>
  </si>
  <si>
    <t>Accrued Expenses and Other Liabilities (Details) - USD ($) $ in Thousands</t>
  </si>
  <si>
    <t>Accrued Expenses, Current [Abstract]</t>
  </si>
  <si>
    <t>Accrued compensation</t>
  </si>
  <si>
    <t>Accrued communication costs</t>
  </si>
  <si>
    <t>Accrued professional fees</t>
  </si>
  <si>
    <t>Accrued interest</t>
  </si>
  <si>
    <t>Other accrued expenses</t>
  </si>
  <si>
    <t>Deferred rent expense</t>
  </si>
  <si>
    <t>Deferred revenue</t>
  </si>
  <si>
    <t>Customer deposits</t>
  </si>
  <si>
    <t>Debt (Details) - USD ($)</t>
  </si>
  <si>
    <t>Debt Instrument [Line Items]</t>
  </si>
  <si>
    <t>Less current maturities</t>
  </si>
  <si>
    <t>Long-term debt, net of current portion</t>
  </si>
  <si>
    <t>Promissory Note with Stockholder Representative | Promissory Note</t>
  </si>
  <si>
    <t>Debt Instrument, imputed interest rate, percentage</t>
  </si>
  <si>
    <t>Debt instrument, unamortized discount</t>
  </si>
  <si>
    <t>Main Street Capital Corporation | Term Loan</t>
  </si>
  <si>
    <t>Main Street Capital Corporation | Revolving Credit Facility</t>
  </si>
  <si>
    <t>Debt - Narrative (Details) - USD ($)</t>
  </si>
  <si>
    <t>Long-term debt, current maturities</t>
  </si>
  <si>
    <t>Unamortized debt issuance expense</t>
  </si>
  <si>
    <t>Amortization of financing costs</t>
  </si>
  <si>
    <t>Comerica Term Loan</t>
  </si>
  <si>
    <t>Debt instrument, principal payment as percentage of excess cash flow, percentage</t>
  </si>
  <si>
    <t>50.00%</t>
  </si>
  <si>
    <t>Promissory Note with Stockholder Representative | Note payable</t>
  </si>
  <si>
    <t>SRS Note</t>
  </si>
  <si>
    <t>Debt issuance costs, gross</t>
  </si>
  <si>
    <t>Debt instrument, covenant, cash balance repayment threshold (greater than)</t>
  </si>
  <si>
    <t>200.00%</t>
  </si>
  <si>
    <t>Promissory Note with Stockholder Representative | Note payable | Debt Instrument, Redemption, Period One</t>
  </si>
  <si>
    <t>Debt instrument, periodic principal payment</t>
  </si>
  <si>
    <t>Debt instrument, additional periodic payment, principal, earnings benchmark, measurement period</t>
  </si>
  <si>
    <t>3 months</t>
  </si>
  <si>
    <t>Debt instrument, additional periodic payment, principal, reduction to calculated payment</t>
  </si>
  <si>
    <t>Promissory Note with Stockholder Representative | Note payable | Debt Instrument, Redemption, Period Two</t>
  </si>
  <si>
    <t>6 months</t>
  </si>
  <si>
    <t>Debt instrument, additional periodic payment, principal, percent of earnings benchmark, percentage</t>
  </si>
  <si>
    <t>40.00%</t>
  </si>
  <si>
    <t>Term Loan</t>
  </si>
  <si>
    <t>Main Street Term Loan, net of unamortized debt discount</t>
  </si>
  <si>
    <t>Line of credit facility, periodic payment, principal</t>
  </si>
  <si>
    <t>Debt instrument, principal payment, excess cash flow</t>
  </si>
  <si>
    <t>Preferred Stock (Details) - USD ($) $ / shares in Units, $ in Thousands</t>
  </si>
  <si>
    <t>Class of Stock [Line Items]</t>
  </si>
  <si>
    <t>Preferred Stock, shares authorized (in shares)</t>
  </si>
  <si>
    <t>Preferred Stock, shares issued (in shares)</t>
  </si>
  <si>
    <t>Preferred Stock, shares outstanding (in shares)</t>
  </si>
  <si>
    <t>Preferred Stock stated value (in dollars per share)</t>
  </si>
  <si>
    <t>Conversion price below this fair value of the common stock (in dollars per share)</t>
  </si>
  <si>
    <t>Series B-1 Preferred Stock</t>
  </si>
  <si>
    <t>Series A-2 Preferred Stock</t>
  </si>
  <si>
    <t>Conversion of preferred stock (in dollars per share)</t>
  </si>
  <si>
    <t>Convertible preferred stock, shares issued upon conversion (in shares)</t>
  </si>
  <si>
    <t>Conversion of preferred stock adjustment (in dollars per share)</t>
  </si>
  <si>
    <t>Preferred stock, cumulative dividend percentage rate, per annum</t>
  </si>
  <si>
    <t>5.00%</t>
  </si>
  <si>
    <t>Preferred Stock, redemption price per share (in dollars per share)</t>
  </si>
  <si>
    <t>Preferred Stock, redemption price per share, value applied to multiplier (in dollars per share)</t>
  </si>
  <si>
    <t>Preferred Stock, redemption price per share, Multiplier, Percentage</t>
  </si>
  <si>
    <t>110.00%</t>
  </si>
  <si>
    <t>Series D Preferred Stock</t>
  </si>
  <si>
    <t>Stock Based Compensation - Narrative (Details) - USD ($) $ in Thousands</t>
  </si>
  <si>
    <t>May 28, 2014</t>
  </si>
  <si>
    <t>Employee Stock Ownership Plan (ESOP) Disclosures [Line Items]</t>
  </si>
  <si>
    <t>Outstanding number of shares underlying options (in shares)</t>
  </si>
  <si>
    <t>Unrecognized stock-based compensation expense</t>
  </si>
  <si>
    <t>Weighted average period for amortization of unrecognized stock-based compensation</t>
  </si>
  <si>
    <t>3 months 26 days</t>
  </si>
  <si>
    <t>Stock Options | Equity Incentive Plan, 2014</t>
  </si>
  <si>
    <t>Number of shares authorized for issuance (in shares)</t>
  </si>
  <si>
    <t>Shares available for issuance (in shares)</t>
  </si>
  <si>
    <t>Stock Options | Stock Incentive Plan, 2000</t>
  </si>
  <si>
    <t>Stock Options | Stock Incentive Plan, 2007</t>
  </si>
  <si>
    <t>Number of awards granted (in shares)</t>
  </si>
  <si>
    <t>Restricted Stock Units | Equity Incentive Plan, 2014</t>
  </si>
  <si>
    <t>6 months 18 days</t>
  </si>
  <si>
    <t>Restricted Stock | Equity Incentive Plan, 2014</t>
  </si>
  <si>
    <t>Restricted Stock | Stock Incentive Plan, 2007</t>
  </si>
  <si>
    <t>Outstanding number of shares underlying restricted stock awards (in shares)</t>
  </si>
  <si>
    <t>Stock Based Compensation - Options Outstanding (Details)</t>
  </si>
  <si>
    <t>Sep. 30, 2016$ / sharesshares</t>
  </si>
  <si>
    <t>Share-based Compensation Arrangement by Share-based Payment Award, Options, Outstanding [Roll Forward]</t>
  </si>
  <si>
    <t>Outstanding Number of Shares Underlying Options, Beginning ( in shares) | shares</t>
  </si>
  <si>
    <t>Outstanding Number of Shares Underlying Options, Granted (in shares) | shares</t>
  </si>
  <si>
    <t>Outstanding Number of Shares Underlying Options, Exercised (in shares) | shares</t>
  </si>
  <si>
    <t>Outstanding Number of Shares Underlying Options, Expired (in shares) | shares</t>
  </si>
  <si>
    <t>Outstanding Number of Shares Underlying Options, Forfeited and canceled (in shares) | shares</t>
  </si>
  <si>
    <t>Outstanding Number of Shares Underlying Options, Ending (in shares) | shares</t>
  </si>
  <si>
    <t>Share-based Compensation Arrangement by Share-based Payment Award, Options, Outstanding, Weighted Average Exercise Price [Roll Forward]</t>
  </si>
  <si>
    <t>Outstanding Weighted Average Exercise Price, Beginning (in dollars per share) | $ / shares</t>
  </si>
  <si>
    <t>Outstanding Weighted Average Exercise Price, Granted (in dollars per share) | $ / shares</t>
  </si>
  <si>
    <t>Outstanding Weighted Average Exercise Price, Exercised (in dollars per share) | $ / shares</t>
  </si>
  <si>
    <t>Outstanding Weighted Average Exercise Price, Expired (in dollars per share) | $ / shares</t>
  </si>
  <si>
    <t>Outstanding Weighted Average Exercise Price, Forfeited and canceled (in dollars per share) | $ / shares</t>
  </si>
  <si>
    <t>Outstanding Weighted Average Exercise Price, Ending (in dollars per share) | $ / shares</t>
  </si>
  <si>
    <t>Share-based Compensation Arrangement by Share-based Payment Award, Options, Exercisable [Abstract]</t>
  </si>
  <si>
    <t>Exercisable Number of Shares Underlying Options, Beginning (in shares) | shares</t>
  </si>
  <si>
    <t>Exercisable Number of Shares Underlying Options, Ending (in shares) | shares</t>
  </si>
  <si>
    <t>Exercisable Weighted Average Exercise Price, Beginning (in dollars per share) | $ / shares</t>
  </si>
  <si>
    <t>Exercisable Weighted Average Exercise Price, Ending (in dollars per share) | $ / shares</t>
  </si>
  <si>
    <t>Stock Based Compensation - Expense Allocation (Details) - USD ($) $ in Thousands</t>
  </si>
  <si>
    <t>Share-based Compensation Arrangement by Share-based Payment Award, Compensation Cost [Line Items]</t>
  </si>
  <si>
    <t>Stock Options | General and administrative</t>
  </si>
  <si>
    <t>Restricted Stock Awards - Activity (Details) - Restricted Stock</t>
  </si>
  <si>
    <t>Restricted Stock, Number of Shares [Roll Forward]</t>
  </si>
  <si>
    <t>Unvested restricted shares/units outstanding, beginning (in shares) | shares</t>
  </si>
  <si>
    <t>Granted, restricted shares/units (in shares) | shares</t>
  </si>
  <si>
    <t>Vested, restricted shares/units (in shares) | shares</t>
  </si>
  <si>
    <t>Forfeited, restricted shares/units (in shares) | shares</t>
  </si>
  <si>
    <t>Unvested restricted shares/units outstanding, ending (in shares) | shares</t>
  </si>
  <si>
    <t>Restricted Stock, Weighted Average Grant Price [Roll Forward]</t>
  </si>
  <si>
    <t>Unvested restricted shares/units, weighted average grant price, beginning (in dollars per share) | $ / shares</t>
  </si>
  <si>
    <t>Granted, weighted average grant price (in dollars per share) | $ / shares</t>
  </si>
  <si>
    <t>Vested, weighted average grant price (in dollars per share) | $ / shares</t>
  </si>
  <si>
    <t>Forfeited, weighted average grant price (in dollars per share) | $ / shares</t>
  </si>
  <si>
    <t>Unvested restricted shares/units, weighted average grant price, ending (in dollars per share) | $ / shares</t>
  </si>
  <si>
    <t>Restricted Stock Awards - Allocations and Narrative (Details) - USD ($)</t>
  </si>
  <si>
    <t>Retention bonuses in escrow</t>
  </si>
  <si>
    <t>Employee service share-based compensation, tax benefit from compensation expense</t>
  </si>
  <si>
    <t>Employee service share-based compensation, allocation of recognized period costs, capitalized amount</t>
  </si>
  <si>
    <t>Stock issued during period, shares, share-based compensation, gross (in shares)</t>
  </si>
  <si>
    <t>Unrecognized stock-based compensation expense, other than options</t>
  </si>
  <si>
    <t>Time-based Restricted Stock Awards</t>
  </si>
  <si>
    <t>Performance-based Restricted Stock Awards</t>
  </si>
  <si>
    <t>Share-based compensation awards, term from grant to expiration</t>
  </si>
  <si>
    <t>10 years</t>
  </si>
  <si>
    <t>Additional Paid-in Capital</t>
  </si>
  <si>
    <t>Reversal of stock-based compensation expense</t>
  </si>
  <si>
    <t>Additional Paid-in Capital | Unvested Awards, Forfeited</t>
  </si>
  <si>
    <t>Additional Paid-in Capital | Performance-based Awards, Revised Estimates</t>
  </si>
  <si>
    <t>Cost of revenue | Restricted Stock</t>
  </si>
  <si>
    <t>Research and development | Restricted Stock</t>
  </si>
  <si>
    <t>Sales and marketing | Restricted Stock</t>
  </si>
  <si>
    <t>General and administrative | Restricted Stock</t>
  </si>
  <si>
    <t>Shares Withheld and Repurchased | Restricted Stock</t>
  </si>
  <si>
    <t>Shares withheld and repurchased to satisfy tax obligation (in shares)</t>
  </si>
  <si>
    <t>Statutory tax withholding requirements</t>
  </si>
  <si>
    <t>Restricted Stock Units - Activity (Details) - Restricted Stock Units shares in Thousands</t>
  </si>
  <si>
    <t>Restricted Stock Units, Number of Shares [Roll Forward]</t>
  </si>
  <si>
    <t>Restricted Stock Units, Weighted Average Grant Price [Roll Forward]</t>
  </si>
  <si>
    <t>Restricted Stock Units - Allocation and Narrative (Details) - USD ($) $ in Thousands</t>
  </si>
  <si>
    <t>Vested restricted stock units, remaining outstanding (in shares)</t>
  </si>
  <si>
    <t>Time-based Restricted Stock Units</t>
  </si>
  <si>
    <t>10 months 24 days</t>
  </si>
  <si>
    <t>Performance-based Restricted Stock Units</t>
  </si>
  <si>
    <t>Cost of revenue | Restricted Stock Units</t>
  </si>
  <si>
    <t>Research and development | Restricted Stock Units</t>
  </si>
  <si>
    <t>Sales and marketing | Restricted Stock Units</t>
  </si>
  <si>
    <t>General and administrative | Restricted Stock Units</t>
  </si>
  <si>
    <t>Net Loss Per Share - Basic and Diluted (Details) - USD ($) $ / shares in Units, shares in Thousands, $ in Thousands</t>
  </si>
  <si>
    <t>Less: preferred stock dividends</t>
  </si>
  <si>
    <t>Weighted-average number of shares of common stock for basic and diluted net loss per share (in shares)</t>
  </si>
  <si>
    <t>Net Loss Per Share Net Loss Per Share - Effect of Antidilutive Securities (Details) - shares shares in Thousands</t>
  </si>
  <si>
    <t>Unvested restricted stock units</t>
  </si>
  <si>
    <t>Antidilutive Securities Excluded from Computation of Earnings Per Share [Line Items]</t>
  </si>
  <si>
    <t>Antidilutive securities excluded from computation of earnings per share, amount (in shares)</t>
  </si>
  <si>
    <t>Unvested restricted stock awards</t>
  </si>
  <si>
    <t>Outstanding stock options</t>
  </si>
  <si>
    <t>Shares of common stock issuable upon conversion of preferred stock, Series A-2</t>
  </si>
  <si>
    <t>Commitments and Contingencies (Details)</t>
  </si>
  <si>
    <t>Oct. 14, 2016shares</t>
  </si>
  <si>
    <t>Sep. 30, 2016USD ($)$ / shares</t>
  </si>
  <si>
    <t>Feb. 01, 2016claim</t>
  </si>
  <si>
    <t>Jul. 23, 2015USD ($)</t>
  </si>
  <si>
    <t>Sep. 30, 2016USD ($)facility$ / shares</t>
  </si>
  <si>
    <t>Long-term Purchase Commitment [Line Items]</t>
  </si>
  <si>
    <t>Number of leased facilities | facility</t>
  </si>
  <si>
    <t>Operating lease payments</t>
  </si>
  <si>
    <t>Accrued Liabilities and Other Liabilities</t>
  </si>
  <si>
    <t>UTC Associates Inc.</t>
  </si>
  <si>
    <t>Closing stock price | $ / shares</t>
  </si>
  <si>
    <t>UTC Associates Inc. | Monetary Damages, Unpaid Services</t>
  </si>
  <si>
    <t>Lawsuit, damages sought</t>
  </si>
  <si>
    <t>UTC Associates Inc. | Monetary Damages, Breach of Alleged Guaranteed Minimum Provision</t>
  </si>
  <si>
    <t>UTC Associates Inc. | Monetary Damages, Lost Revenue</t>
  </si>
  <si>
    <t>Letters of credit outstanding, amount</t>
  </si>
  <si>
    <t>Wells Fargo Bank, N.A. | Colorado</t>
  </si>
  <si>
    <t>UTC Associates Inc. vs Glowpoint Inc.</t>
  </si>
  <si>
    <t>Payments for legal settlements</t>
  </si>
  <si>
    <t>Unfavorable Regulatory Action | Pending Litigation | UTC Associates Inc. vs Glowpoint Inc.</t>
  </si>
  <si>
    <t>Loss contingency, claims not dismissed, number | claim</t>
  </si>
  <si>
    <t>Common Stock | UTC Associates Inc.</t>
  </si>
  <si>
    <t>Value of stock issued during period</t>
  </si>
  <si>
    <t>Common Stock | Subsequent Event | UTC Associates Inc.</t>
  </si>
  <si>
    <t>Accrued non-cash stock-based expense | shares</t>
  </si>
  <si>
    <t>Commitments and Contingencies - Future Minimum Rental Commitments (Details) $ in Thousands</t>
  </si>
  <si>
    <t>Major Customers (Details) - Customer Concentration Risk - customer</t>
  </si>
  <si>
    <t>Concentration Risk [Line Items]</t>
  </si>
  <si>
    <t>Number of customers</t>
  </si>
  <si>
    <t>Revenues | Customer No. 1</t>
  </si>
  <si>
    <t>Concentration risk percentage</t>
  </si>
  <si>
    <t>17.00%</t>
  </si>
  <si>
    <t>16.00%</t>
  </si>
  <si>
    <t>Revenues | Customer No. 2</t>
  </si>
  <si>
    <t>13.00%</t>
  </si>
  <si>
    <t>Revenues | Customer No. 3</t>
  </si>
  <si>
    <t>10.00%</t>
  </si>
  <si>
    <t>Revenues | Customer No. 4</t>
  </si>
  <si>
    <t>Revenues | Customer No. 5</t>
  </si>
  <si>
    <t>Accounts Receivable | Customer No. 1</t>
  </si>
  <si>
    <t>41.00%</t>
  </si>
  <si>
    <t>Accounts Receivable | Customer No. 2</t>
  </si>
  <si>
    <t>Related Party Transactions (Details) - USD ($) $ in Thousands</t>
  </si>
  <si>
    <t>4 Months Ended</t>
  </si>
  <si>
    <t>Apr. 30, 2015</t>
  </si>
  <si>
    <t>Director Affiliated Entity | ABM Industries, Inc. (ABM)</t>
  </si>
  <si>
    <t>Related Party Transaction [Line Items]</t>
  </si>
  <si>
    <t>Revenue, related parties</t>
  </si>
  <si>
    <t>President and CEO | Promissory Note | Promissory Note with Stockholder Representative</t>
  </si>
  <si>
    <t>Interest in note payable, percentage</t>
  </si>
  <si>
    <t>27.00%</t>
  </si>
  <si>
    <t>Common shares owned by stockholder, percentag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6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64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7</v>
      </c>
      <c r="B1" s="2" t="s">
        <v>1</v>
      </c>
    </row>
    <row r="2" spans="1:2">
      <c r="B2" s="2" t="s">
        <v>2</v>
      </c>
    </row>
    <row r="3" spans="1:2">
      <c r="A3" s="4" t="s">
        <v>168</v>
      </c>
    </row>
    <row r="4" spans="1:2">
      <c r="A4" s="3" t="s">
        <v>169</v>
      </c>
    </row>
    <row r="5" spans="1:2">
      <c r="A5" s="4" t="s">
        <v>167</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4" t="s">
        <v>172</v>
      </c>
    </row>
    <row r="4" spans="1:2">
      <c r="A4" s="3" t="s">
        <v>169</v>
      </c>
    </row>
    <row r="5" spans="1:2">
      <c r="A5" s="4" t="s">
        <v>171</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4</v>
      </c>
      <c r="B1" s="2" t="s">
        <v>1</v>
      </c>
    </row>
    <row r="2" spans="1:2">
      <c r="B2" s="2" t="s">
        <v>2</v>
      </c>
    </row>
    <row r="3" spans="1:2">
      <c r="A3" s="4" t="s">
        <v>174</v>
      </c>
    </row>
    <row r="4" spans="1:2">
      <c r="A4" s="3" t="s">
        <v>169</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3</v>
      </c>
      <c r="C3" s="7" t="n">
        <v>1764</v>
      </c>
    </row>
    <row r="4" spans="1:3">
      <c r="A4" s="4" t="s">
        <v>26</v>
      </c>
      <c r="B4" s="6" t="n">
        <v>1739</v>
      </c>
      <c r="C4" s="6" t="n">
        <v>2698</v>
      </c>
    </row>
    <row r="5" spans="1:3">
      <c r="A5" s="4" t="s">
        <v>27</v>
      </c>
      <c r="B5" s="6" t="n">
        <v>895</v>
      </c>
      <c r="C5" s="6" t="n">
        <v>553</v>
      </c>
    </row>
    <row r="6" spans="1:3">
      <c r="A6" s="4" t="s">
        <v>28</v>
      </c>
      <c r="B6" s="6" t="n">
        <v>3977</v>
      </c>
      <c r="C6" s="6" t="n">
        <v>5015</v>
      </c>
    </row>
    <row r="7" spans="1:3">
      <c r="A7" s="4" t="s">
        <v>29</v>
      </c>
      <c r="B7" s="6" t="n">
        <v>2372</v>
      </c>
      <c r="C7" s="6" t="n">
        <v>2986</v>
      </c>
    </row>
    <row r="8" spans="1:3">
      <c r="A8" s="4" t="s">
        <v>30</v>
      </c>
      <c r="B8" s="6" t="n">
        <v>9225</v>
      </c>
      <c r="C8" s="6" t="n">
        <v>9825</v>
      </c>
    </row>
    <row r="9" spans="1:3">
      <c r="A9" s="4" t="s">
        <v>31</v>
      </c>
      <c r="B9" s="6" t="n">
        <v>1526</v>
      </c>
      <c r="C9" s="6" t="n">
        <v>2178</v>
      </c>
    </row>
    <row r="10" spans="1:3">
      <c r="A10" s="4" t="s">
        <v>32</v>
      </c>
      <c r="B10" s="6" t="n">
        <v>11</v>
      </c>
      <c r="C10" s="6" t="n">
        <v>30</v>
      </c>
    </row>
    <row r="11" spans="1:3">
      <c r="A11" s="4" t="s">
        <v>33</v>
      </c>
      <c r="B11" s="6" t="n">
        <v>17111</v>
      </c>
      <c r="C11" s="6" t="n">
        <v>20034</v>
      </c>
    </row>
    <row r="12" spans="1:3">
      <c r="A12" s="3" t="s">
        <v>34</v>
      </c>
    </row>
    <row r="13" spans="1:3">
      <c r="A13" s="4" t="s">
        <v>35</v>
      </c>
      <c r="B13" s="6" t="n">
        <v>10642</v>
      </c>
      <c r="C13" s="6" t="n">
        <v>400</v>
      </c>
    </row>
    <row r="14" spans="1:3">
      <c r="A14" s="4" t="s">
        <v>36</v>
      </c>
      <c r="B14" s="6" t="n">
        <v>114</v>
      </c>
      <c r="C14" s="6" t="n">
        <v>385</v>
      </c>
    </row>
    <row r="15" spans="1:3">
      <c r="A15" s="4" t="s">
        <v>37</v>
      </c>
      <c r="B15" s="6" t="n">
        <v>1415</v>
      </c>
      <c r="C15" s="6" t="n">
        <v>1492</v>
      </c>
    </row>
    <row r="16" spans="1:3">
      <c r="A16" s="4" t="s">
        <v>38</v>
      </c>
      <c r="B16" s="6" t="n">
        <v>45</v>
      </c>
      <c r="C16" s="6" t="n">
        <v>36</v>
      </c>
    </row>
    <row r="17" spans="1:3">
      <c r="A17" s="4" t="s">
        <v>39</v>
      </c>
      <c r="B17" s="6" t="n">
        <v>405</v>
      </c>
      <c r="C17" s="6" t="n">
        <v>441</v>
      </c>
    </row>
    <row r="18" spans="1:3">
      <c r="A18" s="4" t="s">
        <v>40</v>
      </c>
      <c r="B18" s="6" t="n">
        <v>12621</v>
      </c>
      <c r="C18" s="6" t="n">
        <v>2754</v>
      </c>
    </row>
    <row r="19" spans="1:3">
      <c r="A19" s="3" t="s">
        <v>41</v>
      </c>
    </row>
    <row r="20" spans="1:3">
      <c r="A20" s="4" t="s">
        <v>42</v>
      </c>
      <c r="B20" s="6" t="n">
        <v>420</v>
      </c>
      <c r="C20" s="6" t="n">
        <v>309</v>
      </c>
    </row>
    <row r="21" spans="1:3">
      <c r="A21" s="4" t="s">
        <v>43</v>
      </c>
      <c r="B21" s="6" t="n">
        <v>0</v>
      </c>
      <c r="C21" s="6" t="n">
        <v>10588</v>
      </c>
    </row>
    <row r="22" spans="1:3">
      <c r="A22" s="4" t="s">
        <v>44</v>
      </c>
      <c r="B22" s="6" t="n">
        <v>420</v>
      </c>
      <c r="C22" s="6" t="n">
        <v>10897</v>
      </c>
    </row>
    <row r="23" spans="1:3">
      <c r="A23" s="4" t="s">
        <v>45</v>
      </c>
      <c r="B23" s="6" t="n">
        <v>13041</v>
      </c>
      <c r="C23" s="6" t="n">
        <v>13651</v>
      </c>
    </row>
    <row r="24" spans="1:3">
      <c r="A24" s="4" t="s">
        <v>46</v>
      </c>
      <c r="B24" s="4" t="s">
        <v>47</v>
      </c>
      <c r="C24" s="4" t="s">
        <v>47</v>
      </c>
    </row>
    <row r="25" spans="1:3">
      <c r="A25" s="3" t="s">
        <v>48</v>
      </c>
    </row>
    <row r="26" spans="1:3">
      <c r="A26" s="4" t="s">
        <v>49</v>
      </c>
      <c r="B26" s="6" t="n">
        <v>100</v>
      </c>
      <c r="C26" s="6" t="n">
        <v>100</v>
      </c>
    </row>
    <row r="27" spans="1:3">
      <c r="A27" s="4" t="s">
        <v>50</v>
      </c>
      <c r="B27" s="6" t="n">
        <v>4</v>
      </c>
      <c r="C27" s="6" t="n">
        <v>4</v>
      </c>
    </row>
    <row r="28" spans="1:3">
      <c r="A28" s="4" t="s">
        <v>51</v>
      </c>
      <c r="B28" s="6" t="n">
        <v>-219</v>
      </c>
      <c r="C28" s="6" t="n">
        <v>-206</v>
      </c>
    </row>
    <row r="29" spans="1:3">
      <c r="A29" s="4" t="s">
        <v>52</v>
      </c>
      <c r="B29" s="6" t="n">
        <v>179963</v>
      </c>
      <c r="C29" s="6" t="n">
        <v>179242</v>
      </c>
    </row>
    <row r="30" spans="1:3">
      <c r="A30" s="4" t="s">
        <v>53</v>
      </c>
      <c r="B30" s="6" t="n">
        <v>-175778</v>
      </c>
      <c r="C30" s="6" t="n">
        <v>-172757</v>
      </c>
    </row>
    <row r="31" spans="1:3">
      <c r="A31" s="4" t="s">
        <v>54</v>
      </c>
      <c r="B31" s="6" t="n">
        <v>4070</v>
      </c>
      <c r="C31" s="6" t="n">
        <v>6383</v>
      </c>
    </row>
    <row r="32" spans="1:3">
      <c r="A32" s="4" t="s">
        <v>55</v>
      </c>
      <c r="B32" s="7" t="n">
        <v>17111</v>
      </c>
      <c r="C32" s="7" t="n">
        <v>20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53</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1</v>
      </c>
      <c r="B1" s="2" t="s">
        <v>1</v>
      </c>
    </row>
    <row r="2" spans="1:2">
      <c r="B2" s="2" t="s">
        <v>2</v>
      </c>
    </row>
    <row r="3" spans="1:2">
      <c r="A3" s="3" t="s">
        <v>169</v>
      </c>
    </row>
    <row r="4" spans="1:2">
      <c r="A4" s="4" t="s">
        <v>212</v>
      </c>
      <c r="B4" s="4" t="s">
        <v>213</v>
      </c>
    </row>
    <row r="5" spans="1:2">
      <c r="A5" s="4" t="s">
        <v>209</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3" t="s">
        <v>169</v>
      </c>
    </row>
    <row r="4" spans="1:2">
      <c r="A4" s="4" t="s">
        <v>216</v>
      </c>
      <c r="B4" s="4" t="s">
        <v>217</v>
      </c>
    </row>
    <row r="5" spans="1:2">
      <c r="A5" s="4" t="s">
        <v>209</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6</v>
      </c>
      <c r="B1" s="2" t="s">
        <v>2</v>
      </c>
      <c r="C1" s="2" t="s">
        <v>23</v>
      </c>
    </row>
    <row r="2" spans="1:3">
      <c r="A2" s="3" t="s">
        <v>48</v>
      </c>
    </row>
    <row r="3" spans="1:3">
      <c r="A3" s="4" t="s">
        <v>57</v>
      </c>
      <c r="B3" s="8" t="n">
        <v>0.0001</v>
      </c>
      <c r="C3" s="8" t="n">
        <v>0.0001</v>
      </c>
    </row>
    <row r="4" spans="1:3">
      <c r="A4" s="4" t="s">
        <v>58</v>
      </c>
      <c r="B4" s="7" t="n">
        <v>7500</v>
      </c>
      <c r="C4" s="7" t="n">
        <v>7500</v>
      </c>
    </row>
    <row r="5" spans="1:3">
      <c r="A5" s="4" t="s">
        <v>59</v>
      </c>
      <c r="B5" s="6" t="n">
        <v>7500</v>
      </c>
      <c r="C5" s="6" t="n">
        <v>7500</v>
      </c>
    </row>
    <row r="6" spans="1:3">
      <c r="A6" s="4" t="s">
        <v>60</v>
      </c>
      <c r="B6" s="6" t="n">
        <v>32</v>
      </c>
      <c r="C6" s="6" t="n">
        <v>32</v>
      </c>
    </row>
    <row r="7" spans="1:3">
      <c r="A7" s="4" t="s">
        <v>61</v>
      </c>
      <c r="B7" s="6" t="n">
        <v>32</v>
      </c>
      <c r="C7" s="6" t="n">
        <v>32</v>
      </c>
    </row>
    <row r="8" spans="1:3">
      <c r="A8" s="4" t="s">
        <v>62</v>
      </c>
      <c r="B8" s="7" t="n">
        <v>237000</v>
      </c>
      <c r="C8" s="7" t="n">
        <v>237000</v>
      </c>
    </row>
    <row r="9" spans="1:3">
      <c r="A9" s="4" t="s">
        <v>63</v>
      </c>
      <c r="B9" s="8" t="n">
        <v>0.0001</v>
      </c>
      <c r="C9" s="8" t="n">
        <v>0.0001</v>
      </c>
    </row>
    <row r="10" spans="1:3">
      <c r="A10" s="4" t="s">
        <v>64</v>
      </c>
      <c r="B10" s="6" t="n">
        <v>150000000</v>
      </c>
      <c r="C10" s="6" t="n">
        <v>150000000</v>
      </c>
    </row>
    <row r="11" spans="1:3">
      <c r="A11" s="4" t="s">
        <v>65</v>
      </c>
      <c r="B11" s="6" t="n">
        <v>36059000</v>
      </c>
      <c r="C11" s="6" t="n">
        <v>35889000</v>
      </c>
    </row>
    <row r="12" spans="1:3">
      <c r="A12" s="4" t="s">
        <v>66</v>
      </c>
      <c r="B12" s="6" t="n">
        <v>35855000</v>
      </c>
      <c r="C12" s="6" t="n">
        <v>35710000</v>
      </c>
    </row>
    <row r="13" spans="1:3">
      <c r="A13" s="4" t="s">
        <v>67</v>
      </c>
      <c r="B13" s="6" t="n">
        <v>204000</v>
      </c>
      <c r="C13" s="6" t="n">
        <v>1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227</v>
      </c>
      <c r="B1" s="2" t="s">
        <v>69</v>
      </c>
      <c r="D1" s="2" t="s">
        <v>1</v>
      </c>
    </row>
    <row r="2" spans="1:5">
      <c r="B2" s="2" t="s">
        <v>228</v>
      </c>
      <c r="C2" s="2" t="s">
        <v>229</v>
      </c>
      <c r="D2" s="2" t="s">
        <v>230</v>
      </c>
      <c r="E2" s="2" t="s">
        <v>229</v>
      </c>
    </row>
    <row r="3" spans="1:5">
      <c r="A3" s="3" t="s">
        <v>231</v>
      </c>
    </row>
    <row r="4" spans="1:5">
      <c r="A4" s="4" t="s">
        <v>232</v>
      </c>
      <c r="D4" s="6" t="n">
        <v>1</v>
      </c>
    </row>
    <row r="5" spans="1:5">
      <c r="A5" s="4" t="s">
        <v>233</v>
      </c>
      <c r="B5" s="4" t="s">
        <v>234</v>
      </c>
      <c r="D5" s="4" t="s">
        <v>234</v>
      </c>
    </row>
    <row r="6" spans="1:5">
      <c r="A6" s="4" t="s">
        <v>235</v>
      </c>
    </row>
    <row r="7" spans="1:5">
      <c r="A7" s="3" t="s">
        <v>231</v>
      </c>
    </row>
    <row r="8" spans="1:5">
      <c r="A8" s="4" t="s">
        <v>236</v>
      </c>
      <c r="B8" s="7" t="n">
        <v>190</v>
      </c>
      <c r="C8" s="7" t="n">
        <v>249</v>
      </c>
      <c r="D8" s="7" t="n">
        <v>660</v>
      </c>
      <c r="E8" s="7" t="n">
        <v>838</v>
      </c>
    </row>
    <row r="9" spans="1:5">
      <c r="A9" s="4" t="s">
        <v>237</v>
      </c>
    </row>
    <row r="10" spans="1:5">
      <c r="A10" s="3" t="s">
        <v>231</v>
      </c>
    </row>
    <row r="11" spans="1:5">
      <c r="A11" s="4" t="s">
        <v>236</v>
      </c>
      <c r="B11" s="7" t="n">
        <v>203</v>
      </c>
      <c r="D11" s="7" t="n">
        <v>895</v>
      </c>
    </row>
    <row r="12" spans="1:5">
      <c r="A12" s="4" t="s">
        <v>238</v>
      </c>
    </row>
    <row r="13" spans="1:5">
      <c r="A13" s="3" t="s">
        <v>231</v>
      </c>
    </row>
    <row r="14" spans="1:5">
      <c r="A14" s="4" t="s">
        <v>236</v>
      </c>
      <c r="C14" s="7" t="n">
        <v>262</v>
      </c>
      <c r="E14" s="7" t="n">
        <v>8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39</v>
      </c>
      <c r="B1" s="2" t="s">
        <v>69</v>
      </c>
      <c r="D1" s="2" t="s">
        <v>1</v>
      </c>
    </row>
    <row r="2" spans="1:9">
      <c r="B2" s="2" t="s">
        <v>2</v>
      </c>
      <c r="C2" s="2" t="s">
        <v>70</v>
      </c>
      <c r="D2" s="2" t="s">
        <v>2</v>
      </c>
      <c r="E2" s="2" t="s">
        <v>70</v>
      </c>
      <c r="F2" s="2" t="s">
        <v>23</v>
      </c>
      <c r="G2" s="2" t="s">
        <v>240</v>
      </c>
      <c r="H2" s="2" t="s">
        <v>241</v>
      </c>
      <c r="I2" s="2" t="s">
        <v>242</v>
      </c>
    </row>
    <row r="3" spans="1:9">
      <c r="A3" s="3" t="s">
        <v>243</v>
      </c>
    </row>
    <row r="4" spans="1:9">
      <c r="A4" s="4" t="s">
        <v>25</v>
      </c>
      <c r="B4" s="7" t="n">
        <v>1343000</v>
      </c>
      <c r="C4" s="7" t="n">
        <v>1725000</v>
      </c>
      <c r="D4" s="7" t="n">
        <v>1343000</v>
      </c>
      <c r="E4" s="7" t="n">
        <v>1725000</v>
      </c>
      <c r="F4" s="7" t="n">
        <v>1764000</v>
      </c>
      <c r="I4" s="7" t="n">
        <v>1938000</v>
      </c>
    </row>
    <row r="5" spans="1:9">
      <c r="A5" s="4" t="s">
        <v>244</v>
      </c>
      <c r="B5" s="6" t="n">
        <v>8644000</v>
      </c>
      <c r="D5" s="6" t="n">
        <v>8644000</v>
      </c>
    </row>
    <row r="6" spans="1:9">
      <c r="A6" s="4" t="s">
        <v>245</v>
      </c>
      <c r="B6" s="6" t="n">
        <v>51000</v>
      </c>
      <c r="D6" s="6" t="n">
        <v>51000</v>
      </c>
      <c r="F6" s="6" t="n">
        <v>83000</v>
      </c>
    </row>
    <row r="7" spans="1:9">
      <c r="A7" s="4" t="s">
        <v>85</v>
      </c>
      <c r="B7" s="6" t="n">
        <v>1705000</v>
      </c>
      <c r="C7" s="7" t="n">
        <v>714000</v>
      </c>
      <c r="D7" s="6" t="n">
        <v>3021000</v>
      </c>
      <c r="E7" s="6" t="n">
        <v>1217000</v>
      </c>
    </row>
    <row r="8" spans="1:9">
      <c r="A8" s="4" t="s">
        <v>124</v>
      </c>
      <c r="D8" s="6" t="n">
        <v>265000</v>
      </c>
      <c r="E8" s="7" t="n">
        <v>1382000</v>
      </c>
    </row>
    <row r="9" spans="1:9">
      <c r="A9" s="4" t="s">
        <v>246</v>
      </c>
      <c r="B9" s="7" t="n">
        <v>10642000</v>
      </c>
      <c r="D9" s="7" t="n">
        <v>10642000</v>
      </c>
      <c r="F9" s="6" t="n">
        <v>10988000</v>
      </c>
    </row>
    <row r="10" spans="1:9">
      <c r="A10" s="4" t="s">
        <v>247</v>
      </c>
    </row>
    <row r="11" spans="1:9">
      <c r="A11" s="3" t="s">
        <v>243</v>
      </c>
    </row>
    <row r="12" spans="1:9">
      <c r="A12" s="4" t="s">
        <v>248</v>
      </c>
      <c r="B12" s="4" t="s">
        <v>249</v>
      </c>
      <c r="D12" s="4" t="s">
        <v>249</v>
      </c>
    </row>
    <row r="13" spans="1:9">
      <c r="A13" s="4" t="s">
        <v>250</v>
      </c>
    </row>
    <row r="14" spans="1:9">
      <c r="A14" s="3" t="s">
        <v>243</v>
      </c>
    </row>
    <row r="15" spans="1:9">
      <c r="A15" s="4" t="s">
        <v>251</v>
      </c>
      <c r="H15" s="7" t="n">
        <v>11000000</v>
      </c>
    </row>
    <row r="16" spans="1:9">
      <c r="A16" s="4" t="s">
        <v>252</v>
      </c>
      <c r="B16" s="7" t="n">
        <v>9000000</v>
      </c>
      <c r="D16" s="7" t="n">
        <v>9000000</v>
      </c>
    </row>
    <row r="17" spans="1:9">
      <c r="A17" s="4" t="s">
        <v>246</v>
      </c>
      <c r="B17" s="6" t="n">
        <v>8860000</v>
      </c>
      <c r="D17" s="6" t="n">
        <v>8860000</v>
      </c>
      <c r="F17" s="6" t="n">
        <v>8808000</v>
      </c>
    </row>
    <row r="18" spans="1:9">
      <c r="A18" s="4" t="s">
        <v>253</v>
      </c>
    </row>
    <row r="19" spans="1:9">
      <c r="A19" s="3" t="s">
        <v>243</v>
      </c>
    </row>
    <row r="20" spans="1:9">
      <c r="A20" s="4" t="s">
        <v>251</v>
      </c>
      <c r="H20" s="7" t="n">
        <v>2000000</v>
      </c>
    </row>
    <row r="21" spans="1:9">
      <c r="A21" s="4" t="s">
        <v>246</v>
      </c>
      <c r="B21" s="6" t="n">
        <v>0</v>
      </c>
      <c r="D21" s="6" t="n">
        <v>0</v>
      </c>
      <c r="F21" s="6" t="n">
        <v>400000</v>
      </c>
    </row>
    <row r="22" spans="1:9">
      <c r="A22" s="4" t="s">
        <v>254</v>
      </c>
      <c r="B22" s="6" t="n">
        <v>2000000</v>
      </c>
      <c r="D22" s="6" t="n">
        <v>2000000</v>
      </c>
    </row>
    <row r="23" spans="1:9">
      <c r="A23" s="4" t="s">
        <v>255</v>
      </c>
    </row>
    <row r="24" spans="1:9">
      <c r="A24" s="3" t="s">
        <v>243</v>
      </c>
    </row>
    <row r="25" spans="1:9">
      <c r="A25" s="4" t="s">
        <v>256</v>
      </c>
      <c r="B25" s="6" t="n">
        <v>1785000</v>
      </c>
      <c r="D25" s="6" t="n">
        <v>1785000</v>
      </c>
      <c r="F25" s="6" t="n">
        <v>1785000</v>
      </c>
    </row>
    <row r="26" spans="1:9">
      <c r="A26" s="4" t="s">
        <v>248</v>
      </c>
      <c r="G26" s="4" t="s">
        <v>257</v>
      </c>
    </row>
    <row r="27" spans="1:9">
      <c r="A27" s="4" t="s">
        <v>258</v>
      </c>
    </row>
    <row r="28" spans="1:9">
      <c r="A28" s="3" t="s">
        <v>243</v>
      </c>
    </row>
    <row r="29" spans="1:9">
      <c r="A29" s="4" t="s">
        <v>246</v>
      </c>
      <c r="B29" s="6" t="n">
        <v>1782000</v>
      </c>
      <c r="D29" s="6" t="n">
        <v>1782000</v>
      </c>
      <c r="F29" s="7" t="n">
        <v>1780000</v>
      </c>
    </row>
    <row r="30" spans="1:9">
      <c r="A30" s="4" t="s">
        <v>259</v>
      </c>
      <c r="B30" s="7" t="n">
        <v>478000</v>
      </c>
      <c r="D30" s="7" t="n">
        <v>478000</v>
      </c>
    </row>
    <row r="31" spans="1:9">
      <c r="A31" s="4" t="s">
        <v>248</v>
      </c>
      <c r="G31" s="4" t="s">
        <v>257</v>
      </c>
    </row>
    <row r="32" spans="1:9">
      <c r="A32" s="4" t="s">
        <v>260</v>
      </c>
    </row>
    <row r="33" spans="1:9">
      <c r="A33" s="3" t="s">
        <v>243</v>
      </c>
    </row>
    <row r="34" spans="1:9">
      <c r="A34" s="4" t="s">
        <v>261</v>
      </c>
      <c r="B34" s="6" t="n">
        <v>7711517</v>
      </c>
      <c r="D34" s="6" t="n">
        <v>7711517</v>
      </c>
    </row>
    <row r="35" spans="1:9">
      <c r="A35" s="4" t="s">
        <v>262</v>
      </c>
      <c r="B35" s="4" t="s">
        <v>263</v>
      </c>
      <c r="D35" s="4" t="s">
        <v>2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r="A1" s="1" t="s">
        <v>264</v>
      </c>
      <c r="B1" s="2" t="s">
        <v>69</v>
      </c>
      <c r="C1" s="2" t="s">
        <v>1</v>
      </c>
    </row>
    <row r="2" spans="1:4">
      <c r="B2" s="2" t="s">
        <v>2</v>
      </c>
      <c r="C2" s="2" t="s">
        <v>2</v>
      </c>
      <c r="D2" s="2" t="s">
        <v>23</v>
      </c>
    </row>
    <row r="3" spans="1:4">
      <c r="A3" s="3" t="s">
        <v>151</v>
      </c>
    </row>
    <row r="4" spans="1:4">
      <c r="A4" s="4" t="s">
        <v>30</v>
      </c>
      <c r="B4" s="7" t="n">
        <v>9225</v>
      </c>
      <c r="C4" s="7" t="n">
        <v>9225</v>
      </c>
      <c r="D4" s="7" t="n">
        <v>9825</v>
      </c>
    </row>
    <row r="5" spans="1:4">
      <c r="A5" s="4" t="s">
        <v>265</v>
      </c>
      <c r="B5" s="7" t="n">
        <v>600</v>
      </c>
      <c r="C5" s="7" t="n">
        <v>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268</v>
      </c>
      <c r="D4" s="7" t="n">
        <v>630</v>
      </c>
      <c r="E4" s="7" t="n">
        <v>138</v>
      </c>
    </row>
    <row r="5" spans="1:5">
      <c r="A5" s="4" t="s">
        <v>269</v>
      </c>
    </row>
    <row r="6" spans="1:5">
      <c r="A6" s="3" t="s">
        <v>267</v>
      </c>
    </row>
    <row r="7" spans="1:5">
      <c r="A7" s="4" t="s">
        <v>270</v>
      </c>
      <c r="B7" s="7" t="n">
        <v>89</v>
      </c>
      <c r="C7" s="7" t="n">
        <v>226</v>
      </c>
      <c r="D7" s="6" t="n">
        <v>248</v>
      </c>
      <c r="E7" s="6" t="n">
        <v>1052</v>
      </c>
    </row>
    <row r="8" spans="1:5">
      <c r="A8" s="4" t="s">
        <v>271</v>
      </c>
      <c r="B8" s="6" t="n">
        <v>-145</v>
      </c>
      <c r="C8" s="7" t="n">
        <v>-166</v>
      </c>
      <c r="D8" s="6" t="n">
        <v>-475</v>
      </c>
      <c r="E8" s="7" t="n">
        <v>-458</v>
      </c>
    </row>
    <row r="9" spans="1:5">
      <c r="A9" s="4" t="s">
        <v>268</v>
      </c>
      <c r="B9" s="7" t="n">
        <v>0</v>
      </c>
      <c r="D9" s="7" t="n">
        <v>25</v>
      </c>
    </row>
    <row r="10" spans="1:5">
      <c r="A10" s="4" t="s">
        <v>272</v>
      </c>
    </row>
    <row r="11" spans="1:5">
      <c r="A11" s="3" t="s">
        <v>267</v>
      </c>
    </row>
    <row r="12" spans="1:5">
      <c r="A12" s="4" t="s">
        <v>273</v>
      </c>
      <c r="D12" s="4" t="s">
        <v>274</v>
      </c>
    </row>
    <row r="13" spans="1:5">
      <c r="A13" s="4" t="s">
        <v>275</v>
      </c>
    </row>
    <row r="14" spans="1:5">
      <c r="A14" s="3" t="s">
        <v>267</v>
      </c>
    </row>
    <row r="15" spans="1:5">
      <c r="A15" s="4" t="s">
        <v>273</v>
      </c>
      <c r="D15" s="4" t="s">
        <v>2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77</v>
      </c>
      <c r="B1" s="2" t="s">
        <v>2</v>
      </c>
      <c r="C1" s="2" t="s">
        <v>23</v>
      </c>
    </row>
    <row r="2" spans="1:3">
      <c r="A2" s="3" t="s">
        <v>278</v>
      </c>
    </row>
    <row r="3" spans="1:3">
      <c r="A3" s="4" t="s">
        <v>245</v>
      </c>
      <c r="B3" s="7" t="n">
        <v>51</v>
      </c>
      <c r="C3" s="7" t="n">
        <v>83</v>
      </c>
    </row>
    <row r="4" spans="1:3">
      <c r="A4" s="4" t="s">
        <v>279</v>
      </c>
    </row>
    <row r="5" spans="1:3">
      <c r="A5" s="3" t="s">
        <v>278</v>
      </c>
    </row>
    <row r="6" spans="1:3">
      <c r="A6" s="4" t="s">
        <v>280</v>
      </c>
      <c r="B6" s="7" t="n">
        <v>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81</v>
      </c>
      <c r="B1" s="2" t="s">
        <v>2</v>
      </c>
      <c r="C1" s="2" t="s">
        <v>23</v>
      </c>
    </row>
    <row r="2" spans="1:3">
      <c r="A2" s="3" t="s">
        <v>282</v>
      </c>
    </row>
    <row r="3" spans="1:3">
      <c r="A3" s="4" t="s">
        <v>283</v>
      </c>
      <c r="B3" s="7" t="n">
        <v>232</v>
      </c>
      <c r="C3" s="7" t="n">
        <v>247</v>
      </c>
    </row>
    <row r="4" spans="1:3">
      <c r="A4" s="4" t="s">
        <v>284</v>
      </c>
      <c r="B4" s="6" t="n">
        <v>52</v>
      </c>
      <c r="C4" s="6" t="n">
        <v>180</v>
      </c>
    </row>
    <row r="5" spans="1:3">
      <c r="A5" s="4" t="s">
        <v>285</v>
      </c>
      <c r="B5" s="6" t="n">
        <v>49</v>
      </c>
      <c r="C5" s="6" t="n">
        <v>133</v>
      </c>
    </row>
    <row r="6" spans="1:3">
      <c r="A6" s="4" t="s">
        <v>286</v>
      </c>
      <c r="B6" s="6" t="n">
        <v>569</v>
      </c>
      <c r="C6" s="6" t="n">
        <v>332</v>
      </c>
    </row>
    <row r="7" spans="1:3">
      <c r="A7" s="4" t="s">
        <v>287</v>
      </c>
      <c r="B7" s="6" t="n">
        <v>254</v>
      </c>
      <c r="C7" s="6" t="n">
        <v>227</v>
      </c>
    </row>
    <row r="8" spans="1:3">
      <c r="A8" s="4" t="s">
        <v>288</v>
      </c>
      <c r="B8" s="6" t="n">
        <v>77</v>
      </c>
      <c r="C8" s="6" t="n">
        <v>89</v>
      </c>
    </row>
    <row r="9" spans="1:3">
      <c r="A9" s="4" t="s">
        <v>289</v>
      </c>
      <c r="B9" s="6" t="n">
        <v>36</v>
      </c>
      <c r="C9" s="6" t="n">
        <v>105</v>
      </c>
    </row>
    <row r="10" spans="1:3">
      <c r="A10" s="4" t="s">
        <v>290</v>
      </c>
      <c r="B10" s="6" t="n">
        <v>146</v>
      </c>
      <c r="C10" s="6" t="n">
        <v>179</v>
      </c>
    </row>
    <row r="11" spans="1:3">
      <c r="A11" s="4" t="s">
        <v>37</v>
      </c>
      <c r="B11" s="7" t="n">
        <v>1415</v>
      </c>
      <c r="C11" s="7" t="n">
        <v>14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1</v>
      </c>
      <c r="B1" s="2" t="s">
        <v>2</v>
      </c>
      <c r="C1" s="2" t="s">
        <v>23</v>
      </c>
    </row>
    <row r="2" spans="1:3">
      <c r="A2" s="3" t="s">
        <v>292</v>
      </c>
    </row>
    <row r="3" spans="1:3">
      <c r="A3" s="4" t="s">
        <v>246</v>
      </c>
      <c r="B3" s="7" t="n">
        <v>10642000</v>
      </c>
      <c r="C3" s="7" t="n">
        <v>10988000</v>
      </c>
    </row>
    <row r="4" spans="1:3">
      <c r="A4" s="4" t="s">
        <v>293</v>
      </c>
      <c r="B4" s="6" t="n">
        <v>-10642000</v>
      </c>
      <c r="C4" s="6" t="n">
        <v>-400000</v>
      </c>
    </row>
    <row r="5" spans="1:3">
      <c r="A5" s="4" t="s">
        <v>294</v>
      </c>
      <c r="B5" s="6" t="n">
        <v>0</v>
      </c>
      <c r="C5" s="6" t="n">
        <v>10588000</v>
      </c>
    </row>
    <row r="6" spans="1:3">
      <c r="A6" s="4" t="s">
        <v>295</v>
      </c>
    </row>
    <row r="7" spans="1:3">
      <c r="A7" s="3" t="s">
        <v>292</v>
      </c>
    </row>
    <row r="8" spans="1:3">
      <c r="A8" s="4" t="s">
        <v>246</v>
      </c>
      <c r="B8" s="7" t="n">
        <v>1782000</v>
      </c>
      <c r="C8" s="7" t="n">
        <v>1780000</v>
      </c>
    </row>
    <row r="9" spans="1:3">
      <c r="A9" s="4" t="s">
        <v>296</v>
      </c>
      <c r="B9" s="4" t="s">
        <v>249</v>
      </c>
      <c r="C9" s="4" t="s">
        <v>249</v>
      </c>
    </row>
    <row r="10" spans="1:3">
      <c r="A10" s="4" t="s">
        <v>297</v>
      </c>
      <c r="B10" s="7" t="n">
        <v>3000</v>
      </c>
      <c r="C10" s="7" t="n">
        <v>5000</v>
      </c>
    </row>
    <row r="11" spans="1:3">
      <c r="A11" s="4" t="s">
        <v>298</v>
      </c>
    </row>
    <row r="12" spans="1:3">
      <c r="A12" s="3" t="s">
        <v>292</v>
      </c>
    </row>
    <row r="13" spans="1:3">
      <c r="A13" s="4" t="s">
        <v>246</v>
      </c>
      <c r="B13" s="7" t="n">
        <v>8860000</v>
      </c>
      <c r="C13" s="7" t="n">
        <v>8808000</v>
      </c>
    </row>
    <row r="14" spans="1:3">
      <c r="A14" s="4" t="s">
        <v>296</v>
      </c>
      <c r="B14" s="4" t="s">
        <v>249</v>
      </c>
      <c r="C14" s="4" t="s">
        <v>249</v>
      </c>
    </row>
    <row r="15" spans="1:3">
      <c r="A15" s="4" t="s">
        <v>297</v>
      </c>
      <c r="B15" s="7" t="n">
        <v>140000</v>
      </c>
      <c r="C15" s="7" t="n">
        <v>192000</v>
      </c>
    </row>
    <row r="16" spans="1:3">
      <c r="A16" s="4" t="s">
        <v>299</v>
      </c>
    </row>
    <row r="17" spans="1:3">
      <c r="A17" s="3" t="s">
        <v>292</v>
      </c>
    </row>
    <row r="18" spans="1:3">
      <c r="A18" s="4" t="s">
        <v>246</v>
      </c>
      <c r="B18" s="7" t="n">
        <v>0</v>
      </c>
      <c r="C18" s="7" t="n">
        <v>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0</v>
      </c>
      <c r="B1" s="2" t="s">
        <v>69</v>
      </c>
      <c r="D1" s="2" t="s">
        <v>1</v>
      </c>
    </row>
    <row r="2" spans="1:8">
      <c r="B2" s="2" t="s">
        <v>2</v>
      </c>
      <c r="C2" s="2" t="s">
        <v>70</v>
      </c>
      <c r="D2" s="2" t="s">
        <v>2</v>
      </c>
      <c r="E2" s="2" t="s">
        <v>70</v>
      </c>
      <c r="F2" s="2" t="s">
        <v>23</v>
      </c>
      <c r="G2" s="2" t="s">
        <v>240</v>
      </c>
      <c r="H2" s="2" t="s">
        <v>241</v>
      </c>
    </row>
    <row r="3" spans="1:8">
      <c r="A3" s="3" t="s">
        <v>292</v>
      </c>
    </row>
    <row r="4" spans="1:8">
      <c r="A4" s="4" t="s">
        <v>246</v>
      </c>
      <c r="B4" s="7" t="n">
        <v>10642000</v>
      </c>
      <c r="D4" s="7" t="n">
        <v>10642000</v>
      </c>
      <c r="F4" s="7" t="n">
        <v>10988000</v>
      </c>
    </row>
    <row r="5" spans="1:8">
      <c r="A5" s="4" t="s">
        <v>301</v>
      </c>
      <c r="B5" s="6" t="n">
        <v>10642000</v>
      </c>
      <c r="D5" s="6" t="n">
        <v>10642000</v>
      </c>
      <c r="F5" s="6" t="n">
        <v>400000</v>
      </c>
    </row>
    <row r="6" spans="1:8">
      <c r="A6" s="4" t="s">
        <v>302</v>
      </c>
      <c r="B6" s="6" t="n">
        <v>143000</v>
      </c>
      <c r="D6" s="6" t="n">
        <v>143000</v>
      </c>
      <c r="F6" s="6" t="n">
        <v>197000</v>
      </c>
    </row>
    <row r="7" spans="1:8">
      <c r="A7" s="4" t="s">
        <v>303</v>
      </c>
      <c r="D7" s="7" t="n">
        <v>54000</v>
      </c>
      <c r="E7" s="7" t="n">
        <v>68000</v>
      </c>
    </row>
    <row r="8" spans="1:8">
      <c r="A8" s="4" t="s">
        <v>304</v>
      </c>
    </row>
    <row r="9" spans="1:8">
      <c r="A9" s="3" t="s">
        <v>292</v>
      </c>
    </row>
    <row r="10" spans="1:8">
      <c r="A10" s="4" t="s">
        <v>305</v>
      </c>
      <c r="D10" s="4" t="s">
        <v>306</v>
      </c>
    </row>
    <row r="11" spans="1:8">
      <c r="A11" s="4" t="s">
        <v>307</v>
      </c>
    </row>
    <row r="12" spans="1:8">
      <c r="A12" s="3" t="s">
        <v>292</v>
      </c>
    </row>
    <row r="13" spans="1:8">
      <c r="A13" s="4" t="s">
        <v>246</v>
      </c>
      <c r="B13" s="6" t="n">
        <v>1782000</v>
      </c>
      <c r="D13" s="7" t="n">
        <v>1782000</v>
      </c>
      <c r="F13" s="6" t="n">
        <v>1780000</v>
      </c>
    </row>
    <row r="14" spans="1:8">
      <c r="A14" s="4" t="s">
        <v>248</v>
      </c>
      <c r="G14" s="4" t="s">
        <v>257</v>
      </c>
    </row>
    <row r="15" spans="1:8">
      <c r="A15" s="4" t="s">
        <v>308</v>
      </c>
      <c r="B15" s="6" t="n">
        <v>1785000</v>
      </c>
      <c r="D15" s="6" t="n">
        <v>1785000</v>
      </c>
    </row>
    <row r="16" spans="1:8">
      <c r="A16" s="4" t="s">
        <v>309</v>
      </c>
      <c r="B16" s="7" t="n">
        <v>3000</v>
      </c>
      <c r="D16" s="7" t="n">
        <v>3000</v>
      </c>
    </row>
    <row r="17" spans="1:8">
      <c r="A17" s="4" t="s">
        <v>310</v>
      </c>
      <c r="B17" s="4" t="s">
        <v>311</v>
      </c>
      <c r="D17" s="4" t="s">
        <v>311</v>
      </c>
    </row>
    <row r="18" spans="1:8">
      <c r="A18" s="4" t="s">
        <v>259</v>
      </c>
      <c r="B18" s="7" t="n">
        <v>478000</v>
      </c>
      <c r="D18" s="7" t="n">
        <v>478000</v>
      </c>
    </row>
    <row r="19" spans="1:8">
      <c r="A19" s="4" t="s">
        <v>312</v>
      </c>
    </row>
    <row r="20" spans="1:8">
      <c r="A20" s="3" t="s">
        <v>292</v>
      </c>
    </row>
    <row r="21" spans="1:8">
      <c r="A21" s="4" t="s">
        <v>313</v>
      </c>
      <c r="D21" s="7" t="n">
        <v>50000</v>
      </c>
    </row>
    <row r="22" spans="1:8">
      <c r="A22" s="4" t="s">
        <v>314</v>
      </c>
      <c r="D22" s="4" t="s">
        <v>315</v>
      </c>
    </row>
    <row r="23" spans="1:8">
      <c r="A23" s="4" t="s">
        <v>316</v>
      </c>
      <c r="D23" s="7" t="n">
        <v>1500000</v>
      </c>
    </row>
    <row r="24" spans="1:8">
      <c r="A24" s="4" t="s">
        <v>317</v>
      </c>
    </row>
    <row r="25" spans="1:8">
      <c r="A25" s="3" t="s">
        <v>292</v>
      </c>
    </row>
    <row r="26" spans="1:8">
      <c r="A26" s="4" t="s">
        <v>314</v>
      </c>
      <c r="D26" s="4" t="s">
        <v>318</v>
      </c>
    </row>
    <row r="27" spans="1:8">
      <c r="A27" s="4" t="s">
        <v>316</v>
      </c>
      <c r="D27" s="7" t="n">
        <v>3000000</v>
      </c>
    </row>
    <row r="28" spans="1:8">
      <c r="A28" s="4" t="s">
        <v>319</v>
      </c>
      <c r="D28" s="4" t="s">
        <v>320</v>
      </c>
    </row>
    <row r="29" spans="1:8">
      <c r="A29" s="4" t="s">
        <v>321</v>
      </c>
    </row>
    <row r="30" spans="1:8">
      <c r="A30" s="3" t="s">
        <v>292</v>
      </c>
    </row>
    <row r="31" spans="1:8">
      <c r="A31" s="4" t="s">
        <v>248</v>
      </c>
      <c r="B31" s="4" t="s">
        <v>249</v>
      </c>
      <c r="D31" s="4" t="s">
        <v>249</v>
      </c>
    </row>
    <row r="32" spans="1:8">
      <c r="A32" s="4" t="s">
        <v>298</v>
      </c>
    </row>
    <row r="33" spans="1:8">
      <c r="A33" s="3" t="s">
        <v>292</v>
      </c>
    </row>
    <row r="34" spans="1:8">
      <c r="A34" s="4" t="s">
        <v>251</v>
      </c>
      <c r="H34" s="7" t="n">
        <v>11000000</v>
      </c>
    </row>
    <row r="35" spans="1:8">
      <c r="A35" s="4" t="s">
        <v>322</v>
      </c>
      <c r="B35" s="7" t="n">
        <v>9000000</v>
      </c>
      <c r="D35" s="7" t="n">
        <v>9000000</v>
      </c>
    </row>
    <row r="36" spans="1:8">
      <c r="A36" s="4" t="s">
        <v>246</v>
      </c>
      <c r="B36" s="6" t="n">
        <v>8860000</v>
      </c>
      <c r="D36" s="6" t="n">
        <v>8860000</v>
      </c>
      <c r="F36" s="6" t="n">
        <v>8808000</v>
      </c>
    </row>
    <row r="37" spans="1:8">
      <c r="A37" s="4" t="s">
        <v>323</v>
      </c>
      <c r="C37" s="7" t="n">
        <v>400000</v>
      </c>
      <c r="E37" s="6" t="n">
        <v>0</v>
      </c>
    </row>
    <row r="38" spans="1:8">
      <c r="A38" s="4" t="s">
        <v>299</v>
      </c>
    </row>
    <row r="39" spans="1:8">
      <c r="A39" s="3" t="s">
        <v>292</v>
      </c>
    </row>
    <row r="40" spans="1:8">
      <c r="A40" s="4" t="s">
        <v>251</v>
      </c>
      <c r="H40" s="7" t="n">
        <v>2000000</v>
      </c>
    </row>
    <row r="41" spans="1:8">
      <c r="A41" s="4" t="s">
        <v>246</v>
      </c>
      <c r="B41" s="6" t="n">
        <v>0</v>
      </c>
      <c r="D41" s="6" t="n">
        <v>0</v>
      </c>
      <c r="F41" s="7" t="n">
        <v>400000</v>
      </c>
    </row>
    <row r="42" spans="1:8">
      <c r="A42" s="4" t="s">
        <v>254</v>
      </c>
      <c r="B42" s="6" t="n">
        <v>2000000</v>
      </c>
      <c r="D42" s="6" t="n">
        <v>2000000</v>
      </c>
    </row>
    <row r="43" spans="1:8">
      <c r="A43" s="4" t="s">
        <v>323</v>
      </c>
      <c r="C43" s="7" t="n">
        <v>0</v>
      </c>
      <c r="D43" s="6" t="n">
        <v>400000</v>
      </c>
      <c r="E43" s="7" t="n">
        <v>0</v>
      </c>
    </row>
    <row r="44" spans="1:8">
      <c r="A44" s="4" t="s">
        <v>324</v>
      </c>
      <c r="B44" s="7" t="n">
        <v>244000</v>
      </c>
      <c r="D44" s="7" t="n">
        <v>244000</v>
      </c>
    </row>
    <row r="45" spans="1:8">
      <c r="A45" s="4" t="s">
        <v>260</v>
      </c>
    </row>
    <row r="46" spans="1:8">
      <c r="A46" s="3" t="s">
        <v>292</v>
      </c>
    </row>
    <row r="47" spans="1:8">
      <c r="A47" s="4" t="s">
        <v>261</v>
      </c>
      <c r="B47" s="6" t="n">
        <v>7711517</v>
      </c>
      <c r="D47" s="6" t="n">
        <v>7711517</v>
      </c>
    </row>
    <row r="48" spans="1:8">
      <c r="A48" s="4" t="s">
        <v>262</v>
      </c>
      <c r="B48" s="4" t="s">
        <v>263</v>
      </c>
      <c r="D48" s="4" t="s">
        <v>2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6" t="n">
        <v>7500</v>
      </c>
      <c r="C4" s="6" t="n">
        <v>7500</v>
      </c>
    </row>
    <row r="5" spans="1:3">
      <c r="A5" s="4" t="s">
        <v>328</v>
      </c>
      <c r="B5" s="6" t="n">
        <v>32</v>
      </c>
      <c r="C5" s="6" t="n">
        <v>32</v>
      </c>
    </row>
    <row r="6" spans="1:3">
      <c r="A6" s="4" t="s">
        <v>329</v>
      </c>
      <c r="B6" s="6" t="n">
        <v>32</v>
      </c>
      <c r="C6" s="6" t="n">
        <v>32</v>
      </c>
    </row>
    <row r="7" spans="1:3">
      <c r="A7" s="4" t="s">
        <v>330</v>
      </c>
      <c r="B7" s="8" t="n">
        <v>0.0001</v>
      </c>
      <c r="C7" s="8" t="n">
        <v>0.0001</v>
      </c>
    </row>
    <row r="8" spans="1:3">
      <c r="A8" s="4" t="s">
        <v>38</v>
      </c>
      <c r="B8" s="7" t="n">
        <v>45</v>
      </c>
      <c r="C8" s="7" t="n">
        <v>36</v>
      </c>
    </row>
    <row r="9" spans="1:3">
      <c r="A9" s="4" t="s">
        <v>331</v>
      </c>
      <c r="B9" s="9" t="n">
        <v>1.16</v>
      </c>
    </row>
    <row r="10" spans="1:3">
      <c r="A10" s="4" t="s">
        <v>332</v>
      </c>
    </row>
    <row r="11" spans="1:3">
      <c r="A11" s="3" t="s">
        <v>326</v>
      </c>
    </row>
    <row r="12" spans="1:3">
      <c r="A12" s="4" t="s">
        <v>327</v>
      </c>
      <c r="B12" s="6" t="n">
        <v>100</v>
      </c>
    </row>
    <row r="13" spans="1:3">
      <c r="A13" s="4" t="s">
        <v>328</v>
      </c>
      <c r="B13" s="6" t="n">
        <v>0</v>
      </c>
    </row>
    <row r="14" spans="1:3">
      <c r="A14" s="4" t="s">
        <v>329</v>
      </c>
      <c r="B14" s="6" t="n">
        <v>0</v>
      </c>
    </row>
    <row r="15" spans="1:3">
      <c r="A15" s="4" t="s">
        <v>333</v>
      </c>
    </row>
    <row r="16" spans="1:3">
      <c r="A16" s="3" t="s">
        <v>326</v>
      </c>
    </row>
    <row r="17" spans="1:3">
      <c r="A17" s="4" t="s">
        <v>327</v>
      </c>
      <c r="B17" s="6" t="n">
        <v>7500</v>
      </c>
    </row>
    <row r="18" spans="1:3">
      <c r="A18" s="4" t="s">
        <v>328</v>
      </c>
      <c r="B18" s="6" t="n">
        <v>32</v>
      </c>
    </row>
    <row r="19" spans="1:3">
      <c r="A19" s="4" t="s">
        <v>329</v>
      </c>
      <c r="B19" s="6" t="n">
        <v>32</v>
      </c>
    </row>
    <row r="20" spans="1:3">
      <c r="A20" s="4" t="s">
        <v>330</v>
      </c>
      <c r="B20" s="7" t="n">
        <v>7500</v>
      </c>
    </row>
    <row r="21" spans="1:3">
      <c r="A21" s="4" t="s">
        <v>334</v>
      </c>
      <c r="B21" s="8" t="n">
        <v>2.9835</v>
      </c>
    </row>
    <row r="22" spans="1:3">
      <c r="A22" s="4" t="s">
        <v>335</v>
      </c>
      <c r="B22" s="6" t="n">
        <v>2514</v>
      </c>
    </row>
    <row r="23" spans="1:3">
      <c r="A23" s="4" t="s">
        <v>336</v>
      </c>
      <c r="B23" s="7" t="n">
        <v>0</v>
      </c>
    </row>
    <row r="24" spans="1:3">
      <c r="A24" s="4" t="s">
        <v>337</v>
      </c>
      <c r="B24" s="4" t="s">
        <v>338</v>
      </c>
    </row>
    <row r="25" spans="1:3">
      <c r="A25" s="4" t="s">
        <v>339</v>
      </c>
      <c r="B25" s="7" t="n">
        <v>8250</v>
      </c>
    </row>
    <row r="26" spans="1:3">
      <c r="A26" s="4" t="s">
        <v>340</v>
      </c>
      <c r="B26" s="7" t="n">
        <v>7500</v>
      </c>
    </row>
    <row r="27" spans="1:3">
      <c r="A27" s="4" t="s">
        <v>341</v>
      </c>
      <c r="B27" s="4" t="s">
        <v>342</v>
      </c>
    </row>
    <row r="28" spans="1:3">
      <c r="A28" s="4" t="s">
        <v>343</v>
      </c>
    </row>
    <row r="29" spans="1:3">
      <c r="A29" s="3" t="s">
        <v>326</v>
      </c>
    </row>
    <row r="30" spans="1:3">
      <c r="A30" s="4" t="s">
        <v>327</v>
      </c>
      <c r="B30" s="6" t="n">
        <v>4000</v>
      </c>
    </row>
    <row r="31" spans="1:3">
      <c r="A31" s="4" t="s">
        <v>328</v>
      </c>
      <c r="B31" s="6" t="n">
        <v>0</v>
      </c>
    </row>
    <row r="32" spans="1:3">
      <c r="A32" s="4" t="s">
        <v>329</v>
      </c>
      <c r="B32" s="6" t="n">
        <v>0</v>
      </c>
    </row>
    <row r="33" spans="1:3">
      <c r="A33" s="4" t="s">
        <v>164</v>
      </c>
    </row>
    <row r="34" spans="1:3">
      <c r="A34" s="3" t="s">
        <v>326</v>
      </c>
    </row>
    <row r="35" spans="1:3">
      <c r="A35" s="4" t="s">
        <v>327</v>
      </c>
      <c r="B35" s="6" t="n">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3"/>
  </cols>
  <sheetData>
    <row r="1" spans="1:4">
      <c r="A1" s="1" t="s">
        <v>344</v>
      </c>
      <c r="B1" s="2" t="s">
        <v>1</v>
      </c>
    </row>
    <row r="2" spans="1:4">
      <c r="B2" s="2" t="s">
        <v>2</v>
      </c>
      <c r="C2" s="2" t="s">
        <v>23</v>
      </c>
      <c r="D2" s="2" t="s">
        <v>345</v>
      </c>
    </row>
    <row r="3" spans="1:4">
      <c r="A3" s="3" t="s">
        <v>346</v>
      </c>
    </row>
    <row r="4" spans="1:4">
      <c r="A4" s="4" t="s">
        <v>347</v>
      </c>
      <c r="B4" s="6" t="n">
        <v>1222000</v>
      </c>
      <c r="C4" s="6" t="n">
        <v>1269000</v>
      </c>
    </row>
    <row r="5" spans="1:4">
      <c r="A5" s="4" t="s">
        <v>168</v>
      </c>
    </row>
    <row r="6" spans="1:4">
      <c r="A6" s="3" t="s">
        <v>346</v>
      </c>
    </row>
    <row r="7" spans="1:4">
      <c r="A7" s="4" t="s">
        <v>348</v>
      </c>
      <c r="B7" s="7" t="n">
        <v>107</v>
      </c>
    </row>
    <row r="8" spans="1:4">
      <c r="A8" s="4" t="s">
        <v>349</v>
      </c>
      <c r="B8" s="4" t="s">
        <v>350</v>
      </c>
    </row>
    <row r="9" spans="1:4">
      <c r="A9" s="4" t="s">
        <v>351</v>
      </c>
    </row>
    <row r="10" spans="1:4">
      <c r="A10" s="3" t="s">
        <v>346</v>
      </c>
    </row>
    <row r="11" spans="1:4">
      <c r="A11" s="4" t="s">
        <v>352</v>
      </c>
      <c r="D11" s="6" t="n">
        <v>4400000</v>
      </c>
    </row>
    <row r="12" spans="1:4">
      <c r="A12" s="4" t="s">
        <v>353</v>
      </c>
      <c r="B12" s="6" t="n">
        <v>636000</v>
      </c>
    </row>
    <row r="13" spans="1:4">
      <c r="A13" s="4" t="s">
        <v>354</v>
      </c>
    </row>
    <row r="14" spans="1:4">
      <c r="A14" s="3" t="s">
        <v>346</v>
      </c>
    </row>
    <row r="15" spans="1:4">
      <c r="A15" s="4" t="s">
        <v>347</v>
      </c>
      <c r="B15" s="6" t="n">
        <v>13000</v>
      </c>
    </row>
    <row r="16" spans="1:4">
      <c r="A16" s="4" t="s">
        <v>355</v>
      </c>
    </row>
    <row r="17" spans="1:4">
      <c r="A17" s="3" t="s">
        <v>346</v>
      </c>
    </row>
    <row r="18" spans="1:4">
      <c r="A18" s="4" t="s">
        <v>347</v>
      </c>
      <c r="B18" s="6" t="n">
        <v>1209000</v>
      </c>
    </row>
    <row r="19" spans="1:4">
      <c r="A19" s="4" t="s">
        <v>174</v>
      </c>
    </row>
    <row r="20" spans="1:4">
      <c r="A20" s="3" t="s">
        <v>346</v>
      </c>
    </row>
    <row r="21" spans="1:4">
      <c r="A21" s="4" t="s">
        <v>356</v>
      </c>
      <c r="B21" s="6" t="n">
        <v>1677000</v>
      </c>
    </row>
    <row r="22" spans="1:4">
      <c r="A22" s="4" t="s">
        <v>357</v>
      </c>
    </row>
    <row r="23" spans="1:4">
      <c r="A23" s="3" t="s">
        <v>346</v>
      </c>
    </row>
    <row r="24" spans="1:4">
      <c r="A24" s="4" t="s">
        <v>356</v>
      </c>
      <c r="B24" s="6" t="n">
        <v>1677000</v>
      </c>
    </row>
    <row r="25" spans="1:4">
      <c r="A25" s="4" t="s">
        <v>172</v>
      </c>
    </row>
    <row r="26" spans="1:4">
      <c r="A26" s="3" t="s">
        <v>346</v>
      </c>
    </row>
    <row r="27" spans="1:4">
      <c r="A27" s="4" t="s">
        <v>356</v>
      </c>
      <c r="B27" s="6" t="n">
        <v>170000</v>
      </c>
    </row>
    <row r="28" spans="1:4">
      <c r="A28" s="4" t="s">
        <v>349</v>
      </c>
      <c r="B28" s="4" t="s">
        <v>358</v>
      </c>
    </row>
    <row r="29" spans="1:4">
      <c r="A29" s="4" t="s">
        <v>359</v>
      </c>
    </row>
    <row r="30" spans="1:4">
      <c r="A30" s="3" t="s">
        <v>346</v>
      </c>
    </row>
    <row r="31" spans="1:4">
      <c r="A31" s="4" t="s">
        <v>356</v>
      </c>
      <c r="B31" s="6" t="n">
        <v>170000</v>
      </c>
    </row>
    <row r="32" spans="1:4">
      <c r="A32" s="4" t="s">
        <v>360</v>
      </c>
    </row>
    <row r="33" spans="1:4">
      <c r="A33" s="3" t="s">
        <v>346</v>
      </c>
    </row>
    <row r="34" spans="1:4">
      <c r="A34" s="4" t="s">
        <v>361</v>
      </c>
      <c r="B34" s="6" t="n">
        <v>19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344</v>
      </c>
      <c r="C4" s="7" t="n">
        <v>6160</v>
      </c>
      <c r="D4" s="7" t="n">
        <v>14950</v>
      </c>
      <c r="E4" s="7" t="n">
        <v>19851</v>
      </c>
    </row>
    <row r="5" spans="1:5">
      <c r="A5" s="3" t="s">
        <v>73</v>
      </c>
    </row>
    <row r="6" spans="1:5">
      <c r="A6" s="4" t="s">
        <v>74</v>
      </c>
      <c r="B6" s="6" t="n">
        <v>2609</v>
      </c>
      <c r="C6" s="6" t="n">
        <v>3723</v>
      </c>
      <c r="D6" s="6" t="n">
        <v>9187</v>
      </c>
      <c r="E6" s="6" t="n">
        <v>11376</v>
      </c>
    </row>
    <row r="7" spans="1:5">
      <c r="A7" s="4" t="s">
        <v>75</v>
      </c>
      <c r="B7" s="6" t="n">
        <v>229</v>
      </c>
      <c r="C7" s="6" t="n">
        <v>336</v>
      </c>
      <c r="D7" s="6" t="n">
        <v>817</v>
      </c>
      <c r="E7" s="6" t="n">
        <v>969</v>
      </c>
    </row>
    <row r="8" spans="1:5">
      <c r="A8" s="4" t="s">
        <v>76</v>
      </c>
      <c r="B8" s="6" t="n">
        <v>70</v>
      </c>
      <c r="C8" s="6" t="n">
        <v>519</v>
      </c>
      <c r="D8" s="6" t="n">
        <v>576</v>
      </c>
      <c r="E8" s="6" t="n">
        <v>1658</v>
      </c>
    </row>
    <row r="9" spans="1:5">
      <c r="A9" s="4" t="s">
        <v>77</v>
      </c>
      <c r="B9" s="6" t="n">
        <v>1664</v>
      </c>
      <c r="C9" s="6" t="n">
        <v>1378</v>
      </c>
      <c r="D9" s="6" t="n">
        <v>4009</v>
      </c>
      <c r="E9" s="6" t="n">
        <v>4167</v>
      </c>
    </row>
    <row r="10" spans="1:5">
      <c r="A10" s="4" t="s">
        <v>78</v>
      </c>
      <c r="B10" s="6" t="n">
        <v>605</v>
      </c>
      <c r="C10" s="6" t="n">
        <v>4</v>
      </c>
      <c r="D10" s="6" t="n">
        <v>630</v>
      </c>
      <c r="E10" s="6" t="n">
        <v>138</v>
      </c>
    </row>
    <row r="11" spans="1:5">
      <c r="A11" s="4" t="s">
        <v>79</v>
      </c>
      <c r="B11" s="6" t="n">
        <v>455</v>
      </c>
      <c r="C11" s="6" t="n">
        <v>537</v>
      </c>
      <c r="D11" s="6" t="n">
        <v>1509</v>
      </c>
      <c r="E11" s="6" t="n">
        <v>1652</v>
      </c>
    </row>
    <row r="12" spans="1:5">
      <c r="A12" s="4" t="s">
        <v>80</v>
      </c>
      <c r="B12" s="6" t="n">
        <v>5632</v>
      </c>
      <c r="C12" s="6" t="n">
        <v>6497</v>
      </c>
      <c r="D12" s="6" t="n">
        <v>16728</v>
      </c>
      <c r="E12" s="6" t="n">
        <v>19960</v>
      </c>
    </row>
    <row r="13" spans="1:5">
      <c r="A13" s="4" t="s">
        <v>81</v>
      </c>
      <c r="B13" s="6" t="n">
        <v>-1288</v>
      </c>
      <c r="C13" s="6" t="n">
        <v>-337</v>
      </c>
      <c r="D13" s="6" t="n">
        <v>-1778</v>
      </c>
      <c r="E13" s="6" t="n">
        <v>-109</v>
      </c>
    </row>
    <row r="14" spans="1:5">
      <c r="A14" s="4" t="s">
        <v>82</v>
      </c>
      <c r="B14" s="6" t="n">
        <v>380</v>
      </c>
      <c r="C14" s="6" t="n">
        <v>377</v>
      </c>
      <c r="D14" s="6" t="n">
        <v>1135</v>
      </c>
      <c r="E14" s="6" t="n">
        <v>1108</v>
      </c>
    </row>
    <row r="15" spans="1:5">
      <c r="A15" s="4" t="s">
        <v>83</v>
      </c>
      <c r="B15" s="6" t="n">
        <v>-1668</v>
      </c>
      <c r="C15" s="6" t="n">
        <v>-714</v>
      </c>
      <c r="D15" s="6" t="n">
        <v>-2913</v>
      </c>
      <c r="E15" s="6" t="n">
        <v>-1217</v>
      </c>
    </row>
    <row r="16" spans="1:5">
      <c r="A16" s="4" t="s">
        <v>84</v>
      </c>
      <c r="B16" s="6" t="n">
        <v>37</v>
      </c>
      <c r="C16" s="6" t="n">
        <v>0</v>
      </c>
      <c r="D16" s="6" t="n">
        <v>108</v>
      </c>
      <c r="E16" s="6" t="n">
        <v>0</v>
      </c>
    </row>
    <row r="17" spans="1:5">
      <c r="A17" s="4" t="s">
        <v>85</v>
      </c>
      <c r="B17" s="6" t="n">
        <v>-1705</v>
      </c>
      <c r="C17" s="6" t="n">
        <v>-714</v>
      </c>
      <c r="D17" s="6" t="n">
        <v>-3021</v>
      </c>
      <c r="E17" s="6" t="n">
        <v>-1217</v>
      </c>
    </row>
    <row r="18" spans="1:5">
      <c r="A18" s="4" t="s">
        <v>86</v>
      </c>
      <c r="B18" s="6" t="n">
        <v>3</v>
      </c>
      <c r="C18" s="6" t="n">
        <v>5</v>
      </c>
      <c r="D18" s="6" t="n">
        <v>9</v>
      </c>
      <c r="E18" s="6" t="n">
        <v>15</v>
      </c>
    </row>
    <row r="19" spans="1:5">
      <c r="A19" s="4" t="s">
        <v>87</v>
      </c>
      <c r="B19" s="7" t="n">
        <v>-1708</v>
      </c>
      <c r="C19" s="7" t="n">
        <v>-719</v>
      </c>
      <c r="D19" s="7" t="n">
        <v>-3030</v>
      </c>
      <c r="E19" s="7" t="n">
        <v>-1232</v>
      </c>
    </row>
    <row r="20" spans="1:5">
      <c r="A20" s="3" t="s">
        <v>88</v>
      </c>
    </row>
    <row r="21" spans="1:5">
      <c r="A21" s="4" t="s">
        <v>89</v>
      </c>
      <c r="B21" s="9" t="n">
        <v>-0.05</v>
      </c>
      <c r="C21" s="9" t="n">
        <v>-0.02</v>
      </c>
      <c r="D21" s="9" t="n">
        <v>-0.09</v>
      </c>
      <c r="E21" s="9" t="n">
        <v>-0.03</v>
      </c>
    </row>
    <row r="22" spans="1:5">
      <c r="A22" s="3" t="s">
        <v>90</v>
      </c>
    </row>
    <row r="23" spans="1:5">
      <c r="A23" s="4" t="s">
        <v>91</v>
      </c>
      <c r="B23" s="6" t="n">
        <v>35492</v>
      </c>
      <c r="C23" s="6" t="n">
        <v>35393</v>
      </c>
      <c r="D23" s="6" t="n">
        <v>35480</v>
      </c>
      <c r="E23" s="6" t="n">
        <v>35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r="A1" s="1" t="s">
        <v>362</v>
      </c>
      <c r="B1" s="2" t="s">
        <v>1</v>
      </c>
    </row>
    <row r="2" spans="1:2">
      <c r="B2" s="2" t="s">
        <v>363</v>
      </c>
    </row>
    <row r="3" spans="1:2">
      <c r="A3" s="3" t="s">
        <v>364</v>
      </c>
    </row>
    <row r="4" spans="1:2">
      <c r="A4" s="4" t="s">
        <v>365</v>
      </c>
      <c r="B4" s="6" t="n">
        <v>1269000</v>
      </c>
    </row>
    <row r="5" spans="1:2">
      <c r="A5" s="4" t="s">
        <v>366</v>
      </c>
      <c r="B5" s="6" t="n">
        <v>0</v>
      </c>
    </row>
    <row r="6" spans="1:2">
      <c r="A6" s="4" t="s">
        <v>367</v>
      </c>
      <c r="B6" s="6" t="n">
        <v>0</v>
      </c>
    </row>
    <row r="7" spans="1:2">
      <c r="A7" s="4" t="s">
        <v>368</v>
      </c>
      <c r="B7" s="6" t="n">
        <v>-15000</v>
      </c>
    </row>
    <row r="8" spans="1:2">
      <c r="A8" s="4" t="s">
        <v>369</v>
      </c>
      <c r="B8" s="6" t="n">
        <v>-32000</v>
      </c>
    </row>
    <row r="9" spans="1:2">
      <c r="A9" s="4" t="s">
        <v>370</v>
      </c>
      <c r="B9" s="6" t="n">
        <v>1222000</v>
      </c>
    </row>
    <row r="10" spans="1:2">
      <c r="A10" s="3" t="s">
        <v>371</v>
      </c>
    </row>
    <row r="11" spans="1:2">
      <c r="A11" s="4" t="s">
        <v>372</v>
      </c>
      <c r="B11" s="9" t="n">
        <v>1.98</v>
      </c>
    </row>
    <row r="12" spans="1:2">
      <c r="A12" s="4" t="s">
        <v>373</v>
      </c>
      <c r="B12" s="6" t="n">
        <v>0</v>
      </c>
    </row>
    <row r="13" spans="1:2">
      <c r="A13" s="4" t="s">
        <v>374</v>
      </c>
      <c r="B13" s="6" t="n">
        <v>0</v>
      </c>
    </row>
    <row r="14" spans="1:2">
      <c r="A14" s="4" t="s">
        <v>375</v>
      </c>
      <c r="B14" s="10" t="n">
        <v>1.53</v>
      </c>
    </row>
    <row r="15" spans="1:2">
      <c r="A15" s="4" t="s">
        <v>376</v>
      </c>
      <c r="B15" s="10" t="n">
        <v>1.83</v>
      </c>
    </row>
    <row r="16" spans="1:2">
      <c r="A16" s="4" t="s">
        <v>377</v>
      </c>
      <c r="B16" s="9" t="n">
        <v>1.99</v>
      </c>
    </row>
    <row r="17" spans="1:2">
      <c r="A17" s="3" t="s">
        <v>378</v>
      </c>
    </row>
    <row r="18" spans="1:2">
      <c r="A18" s="4" t="s">
        <v>379</v>
      </c>
      <c r="B18" s="6" t="n">
        <v>960000</v>
      </c>
    </row>
    <row r="19" spans="1:2">
      <c r="A19" s="4" t="s">
        <v>380</v>
      </c>
      <c r="B19" s="6" t="n">
        <v>1137000</v>
      </c>
    </row>
    <row r="20" spans="1:2">
      <c r="A20" s="4" t="s">
        <v>381</v>
      </c>
      <c r="B20" s="9" t="n">
        <v>1.99</v>
      </c>
    </row>
    <row r="21" spans="1:2">
      <c r="A21" s="4" t="s">
        <v>382</v>
      </c>
      <c r="B21"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69</v>
      </c>
      <c r="D1" s="2" t="s">
        <v>1</v>
      </c>
    </row>
    <row r="2" spans="1:5">
      <c r="B2" s="2" t="s">
        <v>2</v>
      </c>
      <c r="C2" s="2" t="s">
        <v>70</v>
      </c>
      <c r="D2" s="2" t="s">
        <v>2</v>
      </c>
      <c r="E2" s="2" t="s">
        <v>70</v>
      </c>
    </row>
    <row r="3" spans="1:5">
      <c r="A3" s="3" t="s">
        <v>384</v>
      </c>
    </row>
    <row r="4" spans="1:5">
      <c r="A4" s="4" t="s">
        <v>119</v>
      </c>
      <c r="D4" s="7" t="n">
        <v>93</v>
      </c>
    </row>
    <row r="5" spans="1:5">
      <c r="A5" s="4" t="s">
        <v>168</v>
      </c>
    </row>
    <row r="6" spans="1:5">
      <c r="A6" s="3" t="s">
        <v>384</v>
      </c>
    </row>
    <row r="7" spans="1:5">
      <c r="A7" s="4" t="s">
        <v>119</v>
      </c>
      <c r="B7" s="7" t="n">
        <v>89</v>
      </c>
      <c r="C7" s="7" t="n">
        <v>94</v>
      </c>
      <c r="D7" s="6" t="n">
        <v>272</v>
      </c>
      <c r="E7" s="7" t="n">
        <v>292</v>
      </c>
    </row>
    <row r="8" spans="1:5">
      <c r="A8" s="4" t="s">
        <v>385</v>
      </c>
    </row>
    <row r="9" spans="1:5">
      <c r="A9" s="3" t="s">
        <v>384</v>
      </c>
    </row>
    <row r="10" spans="1:5">
      <c r="A10" s="4" t="s">
        <v>119</v>
      </c>
      <c r="B10" s="7" t="n">
        <v>89</v>
      </c>
      <c r="C10" s="7" t="n">
        <v>94</v>
      </c>
      <c r="D10" s="7" t="n">
        <v>272</v>
      </c>
      <c r="E10" s="7" t="n">
        <v>2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86</v>
      </c>
      <c r="B1" s="2" t="s">
        <v>1</v>
      </c>
    </row>
    <row r="2" spans="1:2">
      <c r="B2" s="2" t="s">
        <v>363</v>
      </c>
    </row>
    <row r="3" spans="1:2">
      <c r="A3" s="3" t="s">
        <v>387</v>
      </c>
    </row>
    <row r="4" spans="1:2">
      <c r="A4" s="4" t="s">
        <v>388</v>
      </c>
      <c r="B4" s="6" t="n">
        <v>261000</v>
      </c>
    </row>
    <row r="5" spans="1:2">
      <c r="A5" s="4" t="s">
        <v>389</v>
      </c>
      <c r="B5" s="6" t="n">
        <v>170000</v>
      </c>
    </row>
    <row r="6" spans="1:2">
      <c r="A6" s="4" t="s">
        <v>390</v>
      </c>
      <c r="B6" s="6" t="n">
        <v>-68000</v>
      </c>
    </row>
    <row r="7" spans="1:2">
      <c r="A7" s="4" t="s">
        <v>391</v>
      </c>
      <c r="B7" s="6" t="n">
        <v>0</v>
      </c>
    </row>
    <row r="8" spans="1:2">
      <c r="A8" s="4" t="s">
        <v>392</v>
      </c>
      <c r="B8" s="6" t="n">
        <v>363000</v>
      </c>
    </row>
    <row r="9" spans="1:2">
      <c r="A9" s="3" t="s">
        <v>393</v>
      </c>
    </row>
    <row r="10" spans="1:2">
      <c r="A10" s="4" t="s">
        <v>394</v>
      </c>
      <c r="B10" s="9" t="n">
        <v>1.58</v>
      </c>
    </row>
    <row r="11" spans="1:2">
      <c r="A11" s="4" t="s">
        <v>395</v>
      </c>
      <c r="B11" s="10" t="n">
        <v>0.55</v>
      </c>
    </row>
    <row r="12" spans="1:2">
      <c r="A12" s="4" t="s">
        <v>396</v>
      </c>
      <c r="B12" s="10" t="n">
        <v>1.67</v>
      </c>
    </row>
    <row r="13" spans="1:2">
      <c r="A13" s="4" t="s">
        <v>397</v>
      </c>
      <c r="B13" s="6" t="n">
        <v>0</v>
      </c>
    </row>
    <row r="14" spans="1:2">
      <c r="A14" s="4" t="s">
        <v>398</v>
      </c>
      <c r="B14" s="9" t="n">
        <v>1.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399</v>
      </c>
      <c r="B1" s="2" t="s">
        <v>69</v>
      </c>
      <c r="D1" s="2" t="s">
        <v>1</v>
      </c>
    </row>
    <row r="2" spans="1:6">
      <c r="B2" s="2" t="s">
        <v>2</v>
      </c>
      <c r="C2" s="2" t="s">
        <v>70</v>
      </c>
      <c r="D2" s="2" t="s">
        <v>2</v>
      </c>
      <c r="E2" s="2" t="s">
        <v>70</v>
      </c>
      <c r="F2" s="2" t="s">
        <v>242</v>
      </c>
    </row>
    <row r="3" spans="1:6">
      <c r="A3" s="3" t="s">
        <v>169</v>
      </c>
    </row>
    <row r="4" spans="1:6">
      <c r="A4" s="4" t="s">
        <v>119</v>
      </c>
      <c r="D4" s="7" t="n">
        <v>93000</v>
      </c>
    </row>
    <row r="5" spans="1:6">
      <c r="A5" s="4" t="s">
        <v>400</v>
      </c>
      <c r="F5" s="7" t="n">
        <v>84000</v>
      </c>
    </row>
    <row r="6" spans="1:6">
      <c r="A6" s="4" t="s">
        <v>401</v>
      </c>
      <c r="B6" s="7" t="n">
        <v>0</v>
      </c>
      <c r="D6" s="6" t="n">
        <v>0</v>
      </c>
    </row>
    <row r="7" spans="1:6">
      <c r="A7" s="4" t="s">
        <v>402</v>
      </c>
      <c r="B7" s="6" t="n">
        <v>0</v>
      </c>
      <c r="C7" s="7" t="n">
        <v>0</v>
      </c>
      <c r="D7" s="6" t="n">
        <v>0</v>
      </c>
      <c r="E7" s="7" t="n">
        <v>0</v>
      </c>
    </row>
    <row r="8" spans="1:6">
      <c r="A8" s="4" t="s">
        <v>172</v>
      </c>
    </row>
    <row r="9" spans="1:6">
      <c r="A9" s="3" t="s">
        <v>169</v>
      </c>
    </row>
    <row r="10" spans="1:6">
      <c r="A10" s="4" t="s">
        <v>119</v>
      </c>
      <c r="B10" s="6" t="n">
        <v>27000</v>
      </c>
      <c r="C10" s="6" t="n">
        <v>17000</v>
      </c>
      <c r="D10" s="7" t="n">
        <v>174000</v>
      </c>
      <c r="E10" s="6" t="n">
        <v>-5000</v>
      </c>
    </row>
    <row r="11" spans="1:6">
      <c r="A11" s="4" t="s">
        <v>403</v>
      </c>
      <c r="D11" s="6" t="n">
        <v>170000</v>
      </c>
    </row>
    <row r="12" spans="1:6">
      <c r="A12" s="4" t="s">
        <v>404</v>
      </c>
      <c r="B12" s="6" t="n">
        <v>221000</v>
      </c>
      <c r="D12" s="7" t="n">
        <v>221000</v>
      </c>
    </row>
    <row r="13" spans="1:6">
      <c r="A13" s="4" t="s">
        <v>349</v>
      </c>
      <c r="D13" s="4" t="s">
        <v>358</v>
      </c>
    </row>
    <row r="14" spans="1:6">
      <c r="A14" s="4" t="s">
        <v>405</v>
      </c>
    </row>
    <row r="15" spans="1:6">
      <c r="A15" s="3" t="s">
        <v>169</v>
      </c>
    </row>
    <row r="16" spans="1:6">
      <c r="A16" s="4" t="s">
        <v>404</v>
      </c>
      <c r="B16" s="6" t="n">
        <v>66000</v>
      </c>
      <c r="D16" s="7" t="n">
        <v>66000</v>
      </c>
    </row>
    <row r="17" spans="1:6">
      <c r="A17" s="4" t="s">
        <v>406</v>
      </c>
    </row>
    <row r="18" spans="1:6">
      <c r="A18" s="3" t="s">
        <v>169</v>
      </c>
    </row>
    <row r="19" spans="1:6">
      <c r="A19" s="4" t="s">
        <v>348</v>
      </c>
      <c r="B19" s="6" t="n">
        <v>155000</v>
      </c>
      <c r="D19" s="7" t="n">
        <v>155000</v>
      </c>
    </row>
    <row r="20" spans="1:6">
      <c r="A20" s="4" t="s">
        <v>407</v>
      </c>
      <c r="D20" s="4" t="s">
        <v>408</v>
      </c>
    </row>
    <row r="21" spans="1:6">
      <c r="A21" s="4" t="s">
        <v>409</v>
      </c>
    </row>
    <row r="22" spans="1:6">
      <c r="A22" s="3" t="s">
        <v>169</v>
      </c>
    </row>
    <row r="23" spans="1:6">
      <c r="A23" s="4" t="s">
        <v>410</v>
      </c>
      <c r="E23" s="6" t="n">
        <v>110000</v>
      </c>
    </row>
    <row r="24" spans="1:6">
      <c r="A24" s="4" t="s">
        <v>411</v>
      </c>
    </row>
    <row r="25" spans="1:6">
      <c r="A25" s="3" t="s">
        <v>169</v>
      </c>
    </row>
    <row r="26" spans="1:6">
      <c r="A26" s="4" t="s">
        <v>410</v>
      </c>
      <c r="E26" s="6" t="n">
        <v>26000</v>
      </c>
    </row>
    <row r="27" spans="1:6">
      <c r="A27" s="4" t="s">
        <v>412</v>
      </c>
    </row>
    <row r="28" spans="1:6">
      <c r="A28" s="3" t="s">
        <v>169</v>
      </c>
    </row>
    <row r="29" spans="1:6">
      <c r="A29" s="4" t="s">
        <v>410</v>
      </c>
      <c r="E29" s="6" t="n">
        <v>62000</v>
      </c>
    </row>
    <row r="30" spans="1:6">
      <c r="A30" s="4" t="s">
        <v>413</v>
      </c>
    </row>
    <row r="31" spans="1:6">
      <c r="A31" s="3" t="s">
        <v>169</v>
      </c>
    </row>
    <row r="32" spans="1:6">
      <c r="A32" s="4" t="s">
        <v>119</v>
      </c>
      <c r="B32" s="6" t="n">
        <v>2000</v>
      </c>
      <c r="C32" s="6" t="n">
        <v>2000</v>
      </c>
      <c r="D32" s="7" t="n">
        <v>5000</v>
      </c>
      <c r="E32" s="6" t="n">
        <v>-19000</v>
      </c>
    </row>
    <row r="33" spans="1:6">
      <c r="A33" s="4" t="s">
        <v>414</v>
      </c>
    </row>
    <row r="34" spans="1:6">
      <c r="A34" s="3" t="s">
        <v>169</v>
      </c>
    </row>
    <row r="35" spans="1:6">
      <c r="A35" s="4" t="s">
        <v>119</v>
      </c>
      <c r="B35" s="6" t="n">
        <v>1000</v>
      </c>
      <c r="C35" s="6" t="n">
        <v>1000</v>
      </c>
      <c r="D35" s="6" t="n">
        <v>4000</v>
      </c>
      <c r="E35" s="6" t="n">
        <v>-2000</v>
      </c>
    </row>
    <row r="36" spans="1:6">
      <c r="A36" s="4" t="s">
        <v>415</v>
      </c>
    </row>
    <row r="37" spans="1:6">
      <c r="A37" s="3" t="s">
        <v>169</v>
      </c>
    </row>
    <row r="38" spans="1:6">
      <c r="A38" s="4" t="s">
        <v>119</v>
      </c>
      <c r="B38" s="6" t="n">
        <v>0</v>
      </c>
      <c r="C38" s="6" t="n">
        <v>-10000</v>
      </c>
      <c r="D38" s="6" t="n">
        <v>0</v>
      </c>
      <c r="E38" s="6" t="n">
        <v>-40000</v>
      </c>
    </row>
    <row r="39" spans="1:6">
      <c r="A39" s="4" t="s">
        <v>416</v>
      </c>
    </row>
    <row r="40" spans="1:6">
      <c r="A40" s="3" t="s">
        <v>169</v>
      </c>
    </row>
    <row r="41" spans="1:6">
      <c r="A41" s="4" t="s">
        <v>119</v>
      </c>
      <c r="B41" s="7" t="n">
        <v>24000</v>
      </c>
      <c r="C41" s="7" t="n">
        <v>24000</v>
      </c>
      <c r="D41" s="7" t="n">
        <v>165000</v>
      </c>
      <c r="E41" s="7" t="n">
        <v>56000</v>
      </c>
    </row>
    <row r="42" spans="1:6">
      <c r="A42" s="4" t="s">
        <v>417</v>
      </c>
    </row>
    <row r="43" spans="1:6">
      <c r="A43" s="3" t="s">
        <v>169</v>
      </c>
    </row>
    <row r="44" spans="1:6">
      <c r="A44" s="4" t="s">
        <v>418</v>
      </c>
      <c r="D44" s="6" t="n">
        <v>25000</v>
      </c>
    </row>
    <row r="45" spans="1:6">
      <c r="A45" s="4" t="s">
        <v>419</v>
      </c>
      <c r="D45" s="7" t="n">
        <v>1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20</v>
      </c>
      <c r="B1" s="2" t="s">
        <v>1</v>
      </c>
    </row>
    <row r="2" spans="1:2">
      <c r="B2" s="2" t="s">
        <v>363</v>
      </c>
    </row>
    <row r="3" spans="1:2">
      <c r="A3" s="3" t="s">
        <v>421</v>
      </c>
    </row>
    <row r="4" spans="1:2">
      <c r="A4" s="4" t="s">
        <v>388</v>
      </c>
      <c r="B4" s="6" t="n">
        <v>2164</v>
      </c>
    </row>
    <row r="5" spans="1:2">
      <c r="A5" s="4" t="s">
        <v>389</v>
      </c>
      <c r="B5" s="6" t="n">
        <v>1677</v>
      </c>
    </row>
    <row r="6" spans="1:2">
      <c r="A6" s="4" t="s">
        <v>390</v>
      </c>
      <c r="B6" s="6" t="n">
        <v>-387</v>
      </c>
    </row>
    <row r="7" spans="1:2">
      <c r="A7" s="4" t="s">
        <v>391</v>
      </c>
      <c r="B7" s="6" t="n">
        <v>-246</v>
      </c>
    </row>
    <row r="8" spans="1:2">
      <c r="A8" s="4" t="s">
        <v>392</v>
      </c>
      <c r="B8" s="6" t="n">
        <v>3208</v>
      </c>
    </row>
    <row r="9" spans="1:2">
      <c r="A9" s="3" t="s">
        <v>422</v>
      </c>
    </row>
    <row r="10" spans="1:2">
      <c r="A10" s="4" t="s">
        <v>394</v>
      </c>
      <c r="B10" s="9" t="n">
        <v>1.02</v>
      </c>
    </row>
    <row r="11" spans="1:2">
      <c r="A11" s="4" t="s">
        <v>395</v>
      </c>
      <c r="B11" s="10" t="n">
        <v>0.49</v>
      </c>
    </row>
    <row r="12" spans="1:2">
      <c r="A12" s="4" t="s">
        <v>396</v>
      </c>
      <c r="B12" s="10" t="n">
        <v>0.92</v>
      </c>
    </row>
    <row r="13" spans="1:2">
      <c r="A13" s="4" t="s">
        <v>397</v>
      </c>
      <c r="B13" s="10" t="n">
        <v>0.91</v>
      </c>
    </row>
    <row r="14" spans="1:2">
      <c r="A14" s="4" t="s">
        <v>398</v>
      </c>
      <c r="B14" s="9" t="n">
        <v>0.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r="A1" s="1" t="s">
        <v>423</v>
      </c>
      <c r="B1" s="2" t="s">
        <v>69</v>
      </c>
      <c r="D1" s="2" t="s">
        <v>1</v>
      </c>
    </row>
    <row r="2" spans="1:5">
      <c r="B2" s="2" t="s">
        <v>2</v>
      </c>
      <c r="C2" s="2" t="s">
        <v>70</v>
      </c>
      <c r="D2" s="2" t="s">
        <v>2</v>
      </c>
      <c r="E2" s="2" t="s">
        <v>70</v>
      </c>
    </row>
    <row r="3" spans="1:5">
      <c r="A3" s="3" t="s">
        <v>384</v>
      </c>
    </row>
    <row r="4" spans="1:5">
      <c r="A4" s="4" t="s">
        <v>119</v>
      </c>
      <c r="D4" s="7" t="n">
        <v>93</v>
      </c>
    </row>
    <row r="5" spans="1:5">
      <c r="A5" s="4" t="s">
        <v>174</v>
      </c>
    </row>
    <row r="6" spans="1:5">
      <c r="A6" s="3" t="s">
        <v>384</v>
      </c>
    </row>
    <row r="7" spans="1:5">
      <c r="A7" s="4" t="s">
        <v>119</v>
      </c>
      <c r="B7" s="7" t="n">
        <v>104</v>
      </c>
      <c r="C7" s="7" t="n">
        <v>122</v>
      </c>
      <c r="D7" s="7" t="n">
        <v>302</v>
      </c>
      <c r="E7" s="7" t="n">
        <v>282</v>
      </c>
    </row>
    <row r="8" spans="1:5">
      <c r="A8" s="4" t="s">
        <v>424</v>
      </c>
      <c r="B8" s="6" t="n">
        <v>387000</v>
      </c>
      <c r="D8" s="6" t="n">
        <v>387000</v>
      </c>
    </row>
    <row r="9" spans="1:5">
      <c r="A9" s="4" t="s">
        <v>404</v>
      </c>
      <c r="B9" s="7" t="n">
        <v>2089</v>
      </c>
      <c r="D9" s="7" t="n">
        <v>2089</v>
      </c>
    </row>
    <row r="10" spans="1:5">
      <c r="A10" s="4" t="s">
        <v>425</v>
      </c>
    </row>
    <row r="11" spans="1:5">
      <c r="A11" s="3" t="s">
        <v>384</v>
      </c>
    </row>
    <row r="12" spans="1:5">
      <c r="A12" s="4" t="s">
        <v>404</v>
      </c>
      <c r="B12" s="6" t="n">
        <v>550</v>
      </c>
      <c r="D12" s="7" t="n">
        <v>550</v>
      </c>
    </row>
    <row r="13" spans="1:5">
      <c r="A13" s="4" t="s">
        <v>349</v>
      </c>
      <c r="D13" s="4" t="s">
        <v>426</v>
      </c>
    </row>
    <row r="14" spans="1:5">
      <c r="A14" s="4" t="s">
        <v>427</v>
      </c>
    </row>
    <row r="15" spans="1:5">
      <c r="A15" s="3" t="s">
        <v>384</v>
      </c>
    </row>
    <row r="16" spans="1:5">
      <c r="A16" s="4" t="s">
        <v>404</v>
      </c>
      <c r="B16" s="6" t="n">
        <v>1539</v>
      </c>
      <c r="D16" s="7" t="n">
        <v>1539</v>
      </c>
    </row>
    <row r="17" spans="1:5">
      <c r="A17" s="4" t="s">
        <v>428</v>
      </c>
    </row>
    <row r="18" spans="1:5">
      <c r="A18" s="3" t="s">
        <v>384</v>
      </c>
    </row>
    <row r="19" spans="1:5">
      <c r="A19" s="4" t="s">
        <v>119</v>
      </c>
      <c r="B19" s="6" t="n">
        <v>9</v>
      </c>
      <c r="C19" s="6" t="n">
        <v>3</v>
      </c>
      <c r="D19" s="6" t="n">
        <v>26</v>
      </c>
      <c r="E19" s="6" t="n">
        <v>8</v>
      </c>
    </row>
    <row r="20" spans="1:5">
      <c r="A20" s="4" t="s">
        <v>429</v>
      </c>
    </row>
    <row r="21" spans="1:5">
      <c r="A21" s="3" t="s">
        <v>384</v>
      </c>
    </row>
    <row r="22" spans="1:5">
      <c r="A22" s="4" t="s">
        <v>119</v>
      </c>
      <c r="B22" s="6" t="n">
        <v>10</v>
      </c>
      <c r="C22" s="6" t="n">
        <v>3</v>
      </c>
      <c r="D22" s="6" t="n">
        <v>29</v>
      </c>
      <c r="E22" s="6" t="n">
        <v>9</v>
      </c>
    </row>
    <row r="23" spans="1:5">
      <c r="A23" s="4" t="s">
        <v>430</v>
      </c>
    </row>
    <row r="24" spans="1:5">
      <c r="A24" s="3" t="s">
        <v>384</v>
      </c>
    </row>
    <row r="25" spans="1:5">
      <c r="A25" s="4" t="s">
        <v>119</v>
      </c>
      <c r="B25" s="6" t="n">
        <v>3</v>
      </c>
      <c r="C25" s="6" t="n">
        <v>1</v>
      </c>
      <c r="D25" s="6" t="n">
        <v>4</v>
      </c>
      <c r="E25" s="6" t="n">
        <v>5</v>
      </c>
    </row>
    <row r="26" spans="1:5">
      <c r="A26" s="4" t="s">
        <v>431</v>
      </c>
    </row>
    <row r="27" spans="1:5">
      <c r="A27" s="3" t="s">
        <v>384</v>
      </c>
    </row>
    <row r="28" spans="1:5">
      <c r="A28" s="4" t="s">
        <v>119</v>
      </c>
      <c r="B28" s="7" t="n">
        <v>82</v>
      </c>
      <c r="C28" s="7" t="n">
        <v>115</v>
      </c>
      <c r="D28" s="7" t="n">
        <v>243</v>
      </c>
      <c r="E28" s="7" t="n">
        <v>2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69</v>
      </c>
      <c r="D1" s="2" t="s">
        <v>1</v>
      </c>
    </row>
    <row r="2" spans="1:5">
      <c r="B2" s="2" t="s">
        <v>2</v>
      </c>
      <c r="C2" s="2" t="s">
        <v>70</v>
      </c>
      <c r="D2" s="2" t="s">
        <v>2</v>
      </c>
      <c r="E2" s="2" t="s">
        <v>70</v>
      </c>
    </row>
    <row r="3" spans="1:5">
      <c r="A3" s="3" t="s">
        <v>177</v>
      </c>
    </row>
    <row r="4" spans="1:5">
      <c r="A4" s="4" t="s">
        <v>85</v>
      </c>
      <c r="B4" s="7" t="n">
        <v>-1705</v>
      </c>
      <c r="C4" s="7" t="n">
        <v>-714</v>
      </c>
      <c r="D4" s="7" t="n">
        <v>-3021</v>
      </c>
      <c r="E4" s="7" t="n">
        <v>-1217</v>
      </c>
    </row>
    <row r="5" spans="1:5">
      <c r="A5" s="4" t="s">
        <v>433</v>
      </c>
      <c r="B5" s="6" t="n">
        <v>3</v>
      </c>
      <c r="C5" s="6" t="n">
        <v>5</v>
      </c>
      <c r="D5" s="6" t="n">
        <v>9</v>
      </c>
      <c r="E5" s="6" t="n">
        <v>15</v>
      </c>
    </row>
    <row r="6" spans="1:5">
      <c r="A6" s="4" t="s">
        <v>87</v>
      </c>
      <c r="B6" s="7" t="n">
        <v>-1708</v>
      </c>
      <c r="C6" s="7" t="n">
        <v>-719</v>
      </c>
      <c r="D6" s="7" t="n">
        <v>-3030</v>
      </c>
      <c r="E6" s="7" t="n">
        <v>-1232</v>
      </c>
    </row>
    <row r="7" spans="1:5">
      <c r="A7" s="4" t="s">
        <v>434</v>
      </c>
      <c r="B7" s="6" t="n">
        <v>35492</v>
      </c>
      <c r="C7" s="6" t="n">
        <v>35393</v>
      </c>
      <c r="D7" s="6" t="n">
        <v>35480</v>
      </c>
      <c r="E7" s="6" t="n">
        <v>35441</v>
      </c>
    </row>
    <row r="8" spans="1:5">
      <c r="A8" s="4" t="s">
        <v>89</v>
      </c>
      <c r="B8" s="9" t="n">
        <v>-0.05</v>
      </c>
      <c r="C8" s="9" t="n">
        <v>-0.02</v>
      </c>
      <c r="D8" s="9" t="n">
        <v>-0.09</v>
      </c>
      <c r="E8" s="9" t="n">
        <v>-0.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69</v>
      </c>
    </row>
    <row r="2" spans="1:3">
      <c r="B2" s="2" t="s">
        <v>2</v>
      </c>
      <c r="C2" s="2" t="s">
        <v>70</v>
      </c>
    </row>
    <row r="3" spans="1:3">
      <c r="A3" s="4" t="s">
        <v>436</v>
      </c>
    </row>
    <row r="4" spans="1:3">
      <c r="A4" s="3" t="s">
        <v>437</v>
      </c>
    </row>
    <row r="5" spans="1:3">
      <c r="A5" s="4" t="s">
        <v>438</v>
      </c>
      <c r="B5" s="6" t="n">
        <v>3208</v>
      </c>
      <c r="C5" s="6" t="n">
        <v>2855</v>
      </c>
    </row>
    <row r="6" spans="1:3">
      <c r="A6" s="4" t="s">
        <v>174</v>
      </c>
    </row>
    <row r="7" spans="1:3">
      <c r="A7" s="3" t="s">
        <v>437</v>
      </c>
    </row>
    <row r="8" spans="1:3">
      <c r="A8" s="4" t="s">
        <v>438</v>
      </c>
      <c r="B8" s="6" t="n">
        <v>387</v>
      </c>
      <c r="C8" s="6" t="n">
        <v>0</v>
      </c>
    </row>
    <row r="9" spans="1:3">
      <c r="A9" s="4" t="s">
        <v>439</v>
      </c>
    </row>
    <row r="10" spans="1:3">
      <c r="A10" s="3" t="s">
        <v>437</v>
      </c>
    </row>
    <row r="11" spans="1:3">
      <c r="A11" s="4" t="s">
        <v>438</v>
      </c>
      <c r="B11" s="6" t="n">
        <v>363</v>
      </c>
      <c r="C11" s="6" t="n">
        <v>261</v>
      </c>
    </row>
    <row r="12" spans="1:3">
      <c r="A12" s="4" t="s">
        <v>440</v>
      </c>
    </row>
    <row r="13" spans="1:3">
      <c r="A13" s="3" t="s">
        <v>437</v>
      </c>
    </row>
    <row r="14" spans="1:3">
      <c r="A14" s="4" t="s">
        <v>438</v>
      </c>
      <c r="B14" s="6" t="n">
        <v>1222</v>
      </c>
      <c r="C14" s="6" t="n">
        <v>1269</v>
      </c>
    </row>
    <row r="15" spans="1:3">
      <c r="A15" s="4" t="s">
        <v>441</v>
      </c>
    </row>
    <row r="16" spans="1:3">
      <c r="A16" s="3" t="s">
        <v>437</v>
      </c>
    </row>
    <row r="17" spans="1:3">
      <c r="A17" s="4" t="s">
        <v>438</v>
      </c>
      <c r="B17" s="6" t="n">
        <v>79</v>
      </c>
      <c r="C17" s="6"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19"/>
    <col customWidth="1" max="5" min="5" width="21"/>
    <col customWidth="1" max="6" min="6" width="31"/>
    <col customWidth="1" max="7" min="7" width="21"/>
    <col customWidth="1" max="8" min="8" width="39"/>
    <col customWidth="1" max="9" min="9" width="21"/>
  </cols>
  <sheetData>
    <row r="1" spans="1:9">
      <c r="A1" s="1" t="s">
        <v>442</v>
      </c>
      <c r="B1" s="2" t="s">
        <v>443</v>
      </c>
      <c r="C1" s="2" t="s">
        <v>444</v>
      </c>
      <c r="D1" s="2" t="s">
        <v>445</v>
      </c>
      <c r="E1" s="2" t="s">
        <v>446</v>
      </c>
      <c r="F1" s="2" t="s">
        <v>444</v>
      </c>
      <c r="G1" s="2" t="s">
        <v>229</v>
      </c>
      <c r="H1" s="2" t="s">
        <v>447</v>
      </c>
      <c r="I1" s="2" t="s">
        <v>229</v>
      </c>
    </row>
    <row r="2" spans="1:9">
      <c r="A2" s="3" t="s">
        <v>448</v>
      </c>
    </row>
    <row r="3" spans="1:9">
      <c r="A3" s="4" t="s">
        <v>449</v>
      </c>
      <c r="H3" s="6" t="n">
        <v>2</v>
      </c>
    </row>
    <row r="4" spans="1:9">
      <c r="A4" s="4" t="s">
        <v>450</v>
      </c>
      <c r="F4" s="7" t="n">
        <v>72000</v>
      </c>
      <c r="G4" s="7" t="n">
        <v>69000</v>
      </c>
      <c r="H4" s="7" t="n">
        <v>218000</v>
      </c>
      <c r="I4" s="7" t="n">
        <v>195000</v>
      </c>
    </row>
    <row r="5" spans="1:9">
      <c r="A5" s="4" t="s">
        <v>451</v>
      </c>
      <c r="C5" s="7" t="n">
        <v>168000</v>
      </c>
      <c r="F5" s="7" t="n">
        <v>168000</v>
      </c>
      <c r="H5" s="6" t="n">
        <v>168000</v>
      </c>
    </row>
    <row r="6" spans="1:9">
      <c r="A6" s="4" t="s">
        <v>120</v>
      </c>
      <c r="H6" s="7" t="n">
        <v>168000</v>
      </c>
      <c r="I6" s="7" t="n">
        <v>0</v>
      </c>
    </row>
    <row r="7" spans="1:9">
      <c r="A7" s="4" t="s">
        <v>452</v>
      </c>
    </row>
    <row r="8" spans="1:9">
      <c r="A8" s="3" t="s">
        <v>448</v>
      </c>
    </row>
    <row r="9" spans="1:9">
      <c r="A9" s="4" t="s">
        <v>453</v>
      </c>
      <c r="C9" s="9" t="n">
        <v>0.3</v>
      </c>
      <c r="F9" s="9" t="n">
        <v>0.3</v>
      </c>
      <c r="H9" s="9" t="n">
        <v>0.3</v>
      </c>
    </row>
    <row r="10" spans="1:9">
      <c r="A10" s="4" t="s">
        <v>454</v>
      </c>
    </row>
    <row r="11" spans="1:9">
      <c r="A11" s="3" t="s">
        <v>448</v>
      </c>
    </row>
    <row r="12" spans="1:9">
      <c r="A12" s="4" t="s">
        <v>455</v>
      </c>
      <c r="E12" s="7" t="n">
        <v>2107000</v>
      </c>
    </row>
    <row r="13" spans="1:9">
      <c r="A13" s="4" t="s">
        <v>456</v>
      </c>
    </row>
    <row r="14" spans="1:9">
      <c r="A14" s="3" t="s">
        <v>448</v>
      </c>
    </row>
    <row r="15" spans="1:9">
      <c r="A15" s="4" t="s">
        <v>455</v>
      </c>
      <c r="E15" s="6" t="n">
        <v>1107000</v>
      </c>
    </row>
    <row r="16" spans="1:9">
      <c r="A16" s="4" t="s">
        <v>457</v>
      </c>
    </row>
    <row r="17" spans="1:9">
      <c r="A17" s="3" t="s">
        <v>448</v>
      </c>
    </row>
    <row r="18" spans="1:9">
      <c r="A18" s="4" t="s">
        <v>455</v>
      </c>
      <c r="E18" s="7" t="n">
        <v>1000000</v>
      </c>
    </row>
    <row r="19" spans="1:9">
      <c r="A19" s="4" t="s">
        <v>279</v>
      </c>
    </row>
    <row r="20" spans="1:9">
      <c r="A20" s="3" t="s">
        <v>448</v>
      </c>
    </row>
    <row r="21" spans="1:9">
      <c r="A21" s="4" t="s">
        <v>458</v>
      </c>
      <c r="C21" s="7" t="n">
        <v>51000</v>
      </c>
      <c r="F21" s="7" t="n">
        <v>51000</v>
      </c>
      <c r="H21" s="7" t="n">
        <v>51000</v>
      </c>
    </row>
    <row r="22" spans="1:9">
      <c r="A22" s="4" t="s">
        <v>459</v>
      </c>
    </row>
    <row r="23" spans="1:9">
      <c r="A23" s="3" t="s">
        <v>448</v>
      </c>
    </row>
    <row r="24" spans="1:9">
      <c r="A24" s="4" t="s">
        <v>458</v>
      </c>
      <c r="C24" s="6" t="n">
        <v>51000</v>
      </c>
      <c r="F24" s="6" t="n">
        <v>51000</v>
      </c>
      <c r="H24" s="6" t="n">
        <v>51000</v>
      </c>
    </row>
    <row r="25" spans="1:9">
      <c r="A25" s="4" t="s">
        <v>460</v>
      </c>
    </row>
    <row r="26" spans="1:9">
      <c r="A26" s="3" t="s">
        <v>448</v>
      </c>
    </row>
    <row r="27" spans="1:9">
      <c r="A27" s="4" t="s">
        <v>461</v>
      </c>
      <c r="C27" s="7" t="n">
        <v>325000</v>
      </c>
    </row>
    <row r="28" spans="1:9">
      <c r="A28" s="4" t="s">
        <v>462</v>
      </c>
    </row>
    <row r="29" spans="1:9">
      <c r="A29" s="3" t="s">
        <v>448</v>
      </c>
    </row>
    <row r="30" spans="1:9">
      <c r="A30" s="4" t="s">
        <v>463</v>
      </c>
      <c r="D30" s="6" t="n">
        <v>2</v>
      </c>
    </row>
    <row r="31" spans="1:9">
      <c r="A31" s="4" t="s">
        <v>464</v>
      </c>
    </row>
    <row r="32" spans="1:9">
      <c r="A32" s="3" t="s">
        <v>448</v>
      </c>
    </row>
    <row r="33" spans="1:9">
      <c r="A33" s="4" t="s">
        <v>465</v>
      </c>
      <c r="F33" s="6" t="n">
        <v>168000</v>
      </c>
    </row>
    <row r="34" spans="1:9">
      <c r="A34" s="4" t="s">
        <v>466</v>
      </c>
    </row>
    <row r="35" spans="1:9">
      <c r="A35" s="3" t="s">
        <v>448</v>
      </c>
    </row>
    <row r="36" spans="1:9">
      <c r="A36" s="4" t="s">
        <v>467</v>
      </c>
      <c r="B36" s="6" t="n">
        <v>600000</v>
      </c>
    </row>
    <row r="37" spans="1:9">
      <c r="A37" s="4" t="s">
        <v>77</v>
      </c>
    </row>
    <row r="38" spans="1:9">
      <c r="A38" s="3" t="s">
        <v>448</v>
      </c>
    </row>
    <row r="39" spans="1:9">
      <c r="A39" s="4" t="s">
        <v>120</v>
      </c>
      <c r="F39" s="7" t="n">
        <v>168000</v>
      </c>
      <c r="H39" s="7" t="n">
        <v>16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8</v>
      </c>
      <c r="B1" s="2" t="s">
        <v>228</v>
      </c>
    </row>
    <row r="2" spans="1:2">
      <c r="A2" s="3" t="s">
        <v>180</v>
      </c>
    </row>
    <row r="3" spans="1:2">
      <c r="A3" s="11" t="n">
        <v>2016</v>
      </c>
      <c r="B3" s="7" t="n">
        <v>74</v>
      </c>
    </row>
    <row r="4" spans="1:2">
      <c r="A4" s="6" t="n">
        <v>2017</v>
      </c>
      <c r="B4" s="6" t="n">
        <v>301</v>
      </c>
    </row>
    <row r="5" spans="1:2">
      <c r="A5" s="6" t="n">
        <v>2018</v>
      </c>
      <c r="B5" s="6" t="n">
        <v>308</v>
      </c>
    </row>
    <row r="6" spans="1:2">
      <c r="A6" s="6" t="n">
        <v>2019</v>
      </c>
      <c r="B6" s="6" t="n">
        <v>88</v>
      </c>
    </row>
    <row r="7" spans="1:2">
      <c r="A7" s="6" t="n">
        <v>2020</v>
      </c>
      <c r="B7" s="6" t="n">
        <v>23</v>
      </c>
    </row>
    <row r="8" spans="1:2">
      <c r="A8" s="4" t="s">
        <v>93</v>
      </c>
      <c r="B8" s="7" t="n">
        <v>7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9"/>
    <col customWidth="1" max="3" min="3" width="27"/>
    <col customWidth="1" max="4" min="4" width="42"/>
    <col customWidth="1" max="5" min="5" width="13"/>
    <col customWidth="1" max="6" min="6" width="15"/>
    <col customWidth="1" max="7" min="7" width="27"/>
    <col customWidth="1" max="8" min="8" width="53"/>
    <col customWidth="1" max="9" min="9" width="20"/>
  </cols>
  <sheetData>
    <row r="1" spans="1:9">
      <c r="A1" s="1" t="s">
        <v>92</v>
      </c>
      <c r="B1" s="2" t="s">
        <v>93</v>
      </c>
      <c r="C1" s="2" t="s">
        <v>94</v>
      </c>
      <c r="D1" s="2" t="s">
        <v>95</v>
      </c>
      <c r="E1" s="2" t="s">
        <v>96</v>
      </c>
      <c r="F1" s="2" t="s">
        <v>97</v>
      </c>
      <c r="G1" s="2" t="s">
        <v>98</v>
      </c>
      <c r="H1" s="2" t="s">
        <v>99</v>
      </c>
      <c r="I1" s="2" t="s">
        <v>100</v>
      </c>
    </row>
    <row r="2" spans="1:9">
      <c r="A2" s="4" t="s">
        <v>101</v>
      </c>
      <c r="D2" s="6" t="n">
        <v>32</v>
      </c>
      <c r="E2" s="6" t="n">
        <v>35889000</v>
      </c>
    </row>
    <row r="3" spans="1:9">
      <c r="A3" s="4" t="s">
        <v>102</v>
      </c>
      <c r="B3" s="6" t="n">
        <v>179000</v>
      </c>
      <c r="F3" s="6" t="n">
        <v>179000</v>
      </c>
    </row>
    <row r="4" spans="1:9">
      <c r="A4" s="4" t="s">
        <v>103</v>
      </c>
      <c r="B4" s="7" t="n">
        <v>6383</v>
      </c>
      <c r="D4" s="7" t="n">
        <v>100</v>
      </c>
      <c r="E4" s="7" t="n">
        <v>4</v>
      </c>
      <c r="F4" s="7" t="n">
        <v>-206</v>
      </c>
      <c r="G4" s="7" t="n">
        <v>179242</v>
      </c>
      <c r="I4" s="7" t="n">
        <v>-172757</v>
      </c>
    </row>
    <row r="5" spans="1:9">
      <c r="A5" s="3" t="s">
        <v>104</v>
      </c>
    </row>
    <row r="6" spans="1:9">
      <c r="A6" s="4" t="s">
        <v>85</v>
      </c>
      <c r="B6" s="6" t="n">
        <v>-3021</v>
      </c>
      <c r="I6" s="6" t="n">
        <v>-3021</v>
      </c>
    </row>
    <row r="7" spans="1:9">
      <c r="A7" s="4" t="s">
        <v>105</v>
      </c>
      <c r="B7" s="6" t="n">
        <v>748</v>
      </c>
      <c r="G7" s="6" t="n">
        <v>748</v>
      </c>
    </row>
    <row r="8" spans="1:9">
      <c r="A8" s="4" t="s">
        <v>106</v>
      </c>
      <c r="C8" s="7" t="n">
        <v>-18</v>
      </c>
      <c r="H8" s="7" t="n">
        <v>-18</v>
      </c>
    </row>
    <row r="9" spans="1:9">
      <c r="A9" s="4" t="s">
        <v>107</v>
      </c>
      <c r="E9" s="6" t="n">
        <v>170000</v>
      </c>
    </row>
    <row r="10" spans="1:9">
      <c r="A10" s="4" t="s">
        <v>108</v>
      </c>
      <c r="B10" s="6" t="n">
        <v>0</v>
      </c>
    </row>
    <row r="11" spans="1:9">
      <c r="A11" s="4" t="s">
        <v>86</v>
      </c>
      <c r="B11" s="6" t="n">
        <v>-9</v>
      </c>
      <c r="G11" s="6" t="n">
        <v>-9</v>
      </c>
    </row>
    <row r="12" spans="1:9">
      <c r="A12" s="4" t="s">
        <v>109</v>
      </c>
      <c r="F12" s="6" t="n">
        <v>25000</v>
      </c>
    </row>
    <row r="13" spans="1:9">
      <c r="A13" s="4" t="s">
        <v>110</v>
      </c>
      <c r="B13" s="7" t="n">
        <v>-13</v>
      </c>
      <c r="F13" s="7" t="n">
        <v>-13</v>
      </c>
    </row>
    <row r="14" spans="1:9">
      <c r="A14" s="4" t="s">
        <v>111</v>
      </c>
      <c r="D14" s="6" t="n">
        <v>32</v>
      </c>
      <c r="E14" s="6" t="n">
        <v>36059000</v>
      </c>
    </row>
    <row r="15" spans="1:9">
      <c r="A15" s="4" t="s">
        <v>112</v>
      </c>
      <c r="B15" s="6" t="n">
        <v>204000</v>
      </c>
      <c r="F15" s="6" t="n">
        <v>204000</v>
      </c>
    </row>
    <row r="16" spans="1:9">
      <c r="A16" s="4" t="s">
        <v>113</v>
      </c>
      <c r="B16" s="7" t="n">
        <v>4070</v>
      </c>
      <c r="D16" s="7" t="n">
        <v>100</v>
      </c>
      <c r="E16" s="7" t="n">
        <v>4</v>
      </c>
      <c r="F16" s="7" t="n">
        <v>-219</v>
      </c>
      <c r="G16" s="7" t="n">
        <v>179963</v>
      </c>
      <c r="I16" s="7" t="n">
        <v>-1757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4" t="s">
        <v>235</v>
      </c>
    </row>
    <row r="4" spans="1:5">
      <c r="A4" s="3" t="s">
        <v>470</v>
      </c>
    </row>
    <row r="5" spans="1:5">
      <c r="A5" s="4" t="s">
        <v>471</v>
      </c>
      <c r="B5" s="6" t="n">
        <v>2</v>
      </c>
      <c r="C5" s="6" t="n">
        <v>3</v>
      </c>
      <c r="E5" s="6" t="n">
        <v>2</v>
      </c>
    </row>
    <row r="6" spans="1:5">
      <c r="A6" s="4" t="s">
        <v>472</v>
      </c>
    </row>
    <row r="7" spans="1:5">
      <c r="A7" s="3" t="s">
        <v>470</v>
      </c>
    </row>
    <row r="8" spans="1:5">
      <c r="A8" s="4" t="s">
        <v>473</v>
      </c>
      <c r="B8" s="4" t="s">
        <v>474</v>
      </c>
      <c r="D8" s="4" t="s">
        <v>475</v>
      </c>
    </row>
    <row r="9" spans="1:5">
      <c r="A9" s="4" t="s">
        <v>476</v>
      </c>
    </row>
    <row r="10" spans="1:5">
      <c r="A10" s="3" t="s">
        <v>470</v>
      </c>
    </row>
    <row r="11" spans="1:5">
      <c r="A11" s="4" t="s">
        <v>473</v>
      </c>
      <c r="B11" s="4" t="s">
        <v>477</v>
      </c>
      <c r="D11" s="4" t="s">
        <v>249</v>
      </c>
    </row>
    <row r="12" spans="1:5">
      <c r="A12" s="4" t="s">
        <v>478</v>
      </c>
    </row>
    <row r="13" spans="1:5">
      <c r="A13" s="3" t="s">
        <v>470</v>
      </c>
    </row>
    <row r="14" spans="1:5">
      <c r="A14" s="4" t="s">
        <v>473</v>
      </c>
      <c r="C14" s="4" t="s">
        <v>479</v>
      </c>
    </row>
    <row r="15" spans="1:5">
      <c r="A15" s="4" t="s">
        <v>480</v>
      </c>
    </row>
    <row r="16" spans="1:5">
      <c r="A16" s="3" t="s">
        <v>470</v>
      </c>
    </row>
    <row r="17" spans="1:5">
      <c r="A17" s="4" t="s">
        <v>473</v>
      </c>
      <c r="C17" s="4" t="s">
        <v>477</v>
      </c>
      <c r="E17" s="4" t="s">
        <v>249</v>
      </c>
    </row>
    <row r="18" spans="1:5">
      <c r="A18" s="4" t="s">
        <v>481</v>
      </c>
    </row>
    <row r="19" spans="1:5">
      <c r="A19" s="3" t="s">
        <v>470</v>
      </c>
    </row>
    <row r="20" spans="1:5">
      <c r="A20" s="4" t="s">
        <v>473</v>
      </c>
      <c r="C20" s="4" t="s">
        <v>479</v>
      </c>
      <c r="E20" s="4" t="s">
        <v>479</v>
      </c>
    </row>
    <row r="21" spans="1:5">
      <c r="A21" s="4" t="s">
        <v>482</v>
      </c>
    </row>
    <row r="22" spans="1:5">
      <c r="A22" s="3" t="s">
        <v>470</v>
      </c>
    </row>
    <row r="23" spans="1:5">
      <c r="A23" s="4" t="s">
        <v>473</v>
      </c>
      <c r="E23" s="4" t="s">
        <v>483</v>
      </c>
    </row>
    <row r="24" spans="1:5">
      <c r="A24" s="4" t="s">
        <v>484</v>
      </c>
    </row>
    <row r="25" spans="1:5">
      <c r="A25" s="3" t="s">
        <v>470</v>
      </c>
    </row>
    <row r="26" spans="1:5">
      <c r="A26" s="4" t="s">
        <v>473</v>
      </c>
      <c r="D26" s="4" t="s">
        <v>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486</v>
      </c>
    </row>
    <row r="2" spans="1:3">
      <c r="B2" s="2" t="s">
        <v>487</v>
      </c>
      <c r="C2" s="2" t="s">
        <v>2</v>
      </c>
    </row>
    <row r="3" spans="1:3">
      <c r="A3" s="4" t="s">
        <v>488</v>
      </c>
    </row>
    <row r="4" spans="1:3">
      <c r="A4" s="3" t="s">
        <v>489</v>
      </c>
    </row>
    <row r="5" spans="1:3">
      <c r="A5" s="4" t="s">
        <v>490</v>
      </c>
      <c r="B5" s="7" t="n">
        <v>45</v>
      </c>
    </row>
    <row r="6" spans="1:3">
      <c r="A6" s="4" t="s">
        <v>491</v>
      </c>
    </row>
    <row r="7" spans="1:3">
      <c r="A7" s="3" t="s">
        <v>489</v>
      </c>
    </row>
    <row r="8" spans="1:3">
      <c r="A8" s="4" t="s">
        <v>492</v>
      </c>
      <c r="C8" s="4" t="s">
        <v>493</v>
      </c>
    </row>
    <row r="9" spans="1:3">
      <c r="A9" s="4" t="s">
        <v>260</v>
      </c>
    </row>
    <row r="10" spans="1:3">
      <c r="A10" s="3" t="s">
        <v>489</v>
      </c>
    </row>
    <row r="11" spans="1:3">
      <c r="A11" s="4" t="s">
        <v>261</v>
      </c>
      <c r="C11" s="6" t="n">
        <v>7711517</v>
      </c>
    </row>
    <row r="12" spans="1:3">
      <c r="A12" s="4" t="s">
        <v>494</v>
      </c>
      <c r="C12" s="4" t="s">
        <v>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5</v>
      </c>
      <c r="B4" s="7" t="n">
        <v>-3021</v>
      </c>
      <c r="C4" s="7" t="n">
        <v>-1217</v>
      </c>
    </row>
    <row r="5" spans="1:3">
      <c r="A5" s="3" t="s">
        <v>116</v>
      </c>
    </row>
    <row r="6" spans="1:3">
      <c r="A6" s="4" t="s">
        <v>79</v>
      </c>
      <c r="B6" s="6" t="n">
        <v>1509</v>
      </c>
      <c r="C6" s="6" t="n">
        <v>1653</v>
      </c>
    </row>
    <row r="7" spans="1:3">
      <c r="A7" s="4" t="s">
        <v>117</v>
      </c>
      <c r="B7" s="6" t="n">
        <v>6</v>
      </c>
      <c r="C7" s="6" t="n">
        <v>27</v>
      </c>
    </row>
    <row r="8" spans="1:3">
      <c r="A8" s="4" t="s">
        <v>118</v>
      </c>
      <c r="B8" s="6" t="n">
        <v>54</v>
      </c>
      <c r="C8" s="6" t="n">
        <v>68</v>
      </c>
    </row>
    <row r="9" spans="1:3">
      <c r="A9" s="4" t="s">
        <v>119</v>
      </c>
      <c r="B9" s="6" t="n">
        <v>748</v>
      </c>
      <c r="C9" s="6" t="n">
        <v>569</v>
      </c>
    </row>
    <row r="10" spans="1:3">
      <c r="A10" s="4" t="s">
        <v>120</v>
      </c>
      <c r="B10" s="6" t="n">
        <v>168</v>
      </c>
      <c r="C10" s="6" t="n">
        <v>0</v>
      </c>
    </row>
    <row r="11" spans="1:3">
      <c r="A11" s="4" t="s">
        <v>78</v>
      </c>
      <c r="B11" s="6" t="n">
        <v>630</v>
      </c>
      <c r="C11" s="6" t="n">
        <v>138</v>
      </c>
    </row>
    <row r="12" spans="1:3">
      <c r="A12" s="4" t="s">
        <v>121</v>
      </c>
      <c r="B12" s="6" t="n">
        <v>111</v>
      </c>
      <c r="C12" s="6" t="n">
        <v>0</v>
      </c>
    </row>
    <row r="13" spans="1:3">
      <c r="A13" s="3" t="s">
        <v>122</v>
      </c>
    </row>
    <row r="14" spans="1:3">
      <c r="A14" s="4" t="s">
        <v>123</v>
      </c>
      <c r="B14" s="6" t="n">
        <v>953</v>
      </c>
      <c r="C14" s="6" t="n">
        <v>227</v>
      </c>
    </row>
    <row r="15" spans="1:3">
      <c r="A15" s="4" t="s">
        <v>27</v>
      </c>
      <c r="B15" s="6" t="n">
        <v>-342</v>
      </c>
      <c r="C15" s="6" t="n">
        <v>231</v>
      </c>
    </row>
    <row r="16" spans="1:3">
      <c r="A16" s="4" t="s">
        <v>32</v>
      </c>
      <c r="B16" s="6" t="n">
        <v>1</v>
      </c>
      <c r="C16" s="6" t="n">
        <v>-21</v>
      </c>
    </row>
    <row r="17" spans="1:3">
      <c r="A17" s="4" t="s">
        <v>36</v>
      </c>
      <c r="B17" s="6" t="n">
        <v>-271</v>
      </c>
      <c r="C17" s="6" t="n">
        <v>-365</v>
      </c>
    </row>
    <row r="18" spans="1:3">
      <c r="A18" s="4" t="s">
        <v>37</v>
      </c>
      <c r="B18" s="6" t="n">
        <v>-281</v>
      </c>
      <c r="C18" s="6" t="n">
        <v>72</v>
      </c>
    </row>
    <row r="19" spans="1:3">
      <c r="A19" s="4" t="s">
        <v>124</v>
      </c>
      <c r="B19" s="6" t="n">
        <v>265</v>
      </c>
      <c r="C19" s="6" t="n">
        <v>1382</v>
      </c>
    </row>
    <row r="20" spans="1:3">
      <c r="A20" s="3" t="s">
        <v>125</v>
      </c>
    </row>
    <row r="21" spans="1:3">
      <c r="A21" s="4" t="s">
        <v>126</v>
      </c>
      <c r="B21" s="6" t="n">
        <v>-273</v>
      </c>
      <c r="C21" s="6" t="n">
        <v>-1057</v>
      </c>
    </row>
    <row r="22" spans="1:3">
      <c r="A22" s="4" t="s">
        <v>127</v>
      </c>
      <c r="B22" s="6" t="n">
        <v>0</v>
      </c>
      <c r="C22" s="6" t="n">
        <v>3</v>
      </c>
    </row>
    <row r="23" spans="1:3">
      <c r="A23" s="4" t="s">
        <v>128</v>
      </c>
      <c r="B23" s="6" t="n">
        <v>-273</v>
      </c>
      <c r="C23" s="6" t="n">
        <v>-1054</v>
      </c>
    </row>
    <row r="24" spans="1:3">
      <c r="A24" s="3" t="s">
        <v>129</v>
      </c>
    </row>
    <row r="25" spans="1:3">
      <c r="A25" s="4" t="s">
        <v>130</v>
      </c>
      <c r="B25" s="6" t="n">
        <v>0</v>
      </c>
      <c r="C25" s="6" t="n">
        <v>-38</v>
      </c>
    </row>
    <row r="26" spans="1:3">
      <c r="A26" s="4" t="s">
        <v>131</v>
      </c>
      <c r="B26" s="6" t="n">
        <v>-400</v>
      </c>
      <c r="C26" s="6" t="n">
        <v>-379</v>
      </c>
    </row>
    <row r="27" spans="1:3">
      <c r="A27" s="4" t="s">
        <v>132</v>
      </c>
      <c r="B27" s="6" t="n">
        <v>0</v>
      </c>
      <c r="C27" s="6" t="n">
        <v>18</v>
      </c>
    </row>
    <row r="28" spans="1:3">
      <c r="A28" s="4" t="s">
        <v>133</v>
      </c>
      <c r="B28" s="6" t="n">
        <v>0</v>
      </c>
      <c r="C28" s="6" t="n">
        <v>-3</v>
      </c>
    </row>
    <row r="29" spans="1:3">
      <c r="A29" s="4" t="s">
        <v>134</v>
      </c>
      <c r="B29" s="6" t="n">
        <v>-13</v>
      </c>
      <c r="C29" s="6" t="n">
        <v>-139</v>
      </c>
    </row>
    <row r="30" spans="1:3">
      <c r="A30" s="4" t="s">
        <v>135</v>
      </c>
      <c r="B30" s="6" t="n">
        <v>-413</v>
      </c>
      <c r="C30" s="6" t="n">
        <v>-541</v>
      </c>
    </row>
    <row r="31" spans="1:3">
      <c r="A31" s="4" t="s">
        <v>136</v>
      </c>
      <c r="B31" s="6" t="n">
        <v>-421</v>
      </c>
      <c r="C31" s="6" t="n">
        <v>-213</v>
      </c>
    </row>
    <row r="32" spans="1:3">
      <c r="A32" s="4" t="s">
        <v>137</v>
      </c>
      <c r="B32" s="6" t="n">
        <v>1764</v>
      </c>
      <c r="C32" s="6" t="n">
        <v>1938</v>
      </c>
    </row>
    <row r="33" spans="1:3">
      <c r="A33" s="4" t="s">
        <v>138</v>
      </c>
      <c r="B33" s="6" t="n">
        <v>1343</v>
      </c>
      <c r="C33" s="6" t="n">
        <v>1725</v>
      </c>
    </row>
    <row r="34" spans="1:3">
      <c r="A34" s="3" t="s">
        <v>139</v>
      </c>
    </row>
    <row r="35" spans="1:3">
      <c r="A35" s="4" t="s">
        <v>140</v>
      </c>
      <c r="B35" s="6" t="n">
        <v>841</v>
      </c>
      <c r="C35" s="6" t="n">
        <v>921</v>
      </c>
    </row>
    <row r="36" spans="1:3">
      <c r="A36" s="3" t="s">
        <v>141</v>
      </c>
    </row>
    <row r="37" spans="1:3">
      <c r="A37" s="4" t="s">
        <v>86</v>
      </c>
      <c r="B37" s="6" t="n">
        <v>9</v>
      </c>
      <c r="C37" s="6" t="n">
        <v>15</v>
      </c>
    </row>
    <row r="38" spans="1:3">
      <c r="A38" s="4" t="s">
        <v>142</v>
      </c>
      <c r="B38" s="6" t="n">
        <v>0</v>
      </c>
      <c r="C38" s="6" t="n">
        <v>79</v>
      </c>
    </row>
    <row r="39" spans="1:3">
      <c r="A39" s="4" t="s">
        <v>143</v>
      </c>
      <c r="B39" s="6" t="n">
        <v>0</v>
      </c>
      <c r="C39" s="6" t="n">
        <v>89</v>
      </c>
    </row>
    <row r="40" spans="1:3">
      <c r="A40" s="4" t="s">
        <v>144</v>
      </c>
      <c r="B40" s="7" t="n">
        <v>18</v>
      </c>
      <c r="C40" s="7" t="n">
        <v>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Signif</vt:lpstr>
      <vt:lpstr>Liquidity and Going Concern</vt:lpstr>
      <vt:lpstr>Goodwill</vt:lpstr>
      <vt:lpstr>Capitalized Software Costs</vt:lpstr>
      <vt:lpstr>Restricted Cash</vt:lpstr>
      <vt:lpstr>Accrued Expenses and Other Liab</vt:lpstr>
      <vt:lpstr>Debt</vt:lpstr>
      <vt:lpstr>Preferred Stock</vt:lpstr>
      <vt:lpstr>Stock Based Compensation</vt:lpstr>
      <vt:lpstr>Restricted Stock Awards</vt:lpstr>
      <vt:lpstr>Restricted Stock Units</vt:lpstr>
      <vt:lpstr>Net Loss Per Share</vt:lpstr>
      <vt:lpstr>Commitments and Contingencies</vt:lpstr>
      <vt:lpstr>Major Customers</vt:lpstr>
      <vt:lpstr>Related Party Transactions</vt:lpstr>
      <vt:lpstr>Business Description and Sign22</vt:lpstr>
      <vt:lpstr>Accrued Expenses and Other Li23</vt:lpstr>
      <vt:lpstr>Debt (Tables)</vt:lpstr>
      <vt:lpstr>Stock Based Compensation (Table</vt:lpstr>
      <vt:lpstr>Restricted Stock Awards (Tables</vt:lpstr>
      <vt:lpstr>Restricted Stock Units (Tables)</vt:lpstr>
      <vt:lpstr>Net Loss Per Share (Tables)</vt:lpstr>
      <vt:lpstr>Commitments and Contingencies (</vt:lpstr>
      <vt:lpstr>Business Description and Sign30</vt:lpstr>
      <vt:lpstr>Liquidity and Going Concern (De</vt:lpstr>
      <vt:lpstr>Goodwill (Details)</vt:lpstr>
      <vt:lpstr>Capitalized Software Costs (Det</vt:lpstr>
      <vt:lpstr>Restricted Cash (Details)</vt:lpstr>
      <vt:lpstr>Accrued Expenses and Other Li35</vt:lpstr>
      <vt:lpstr>Debt (Details)</vt:lpstr>
      <vt:lpstr>Debt - Narrative (Details)</vt:lpstr>
      <vt:lpstr>Preferred Stock (Details)</vt:lpstr>
      <vt:lpstr>Stock Based Compensation - Narr</vt:lpstr>
      <vt:lpstr>Stock Based Compensation - Opti</vt:lpstr>
      <vt:lpstr>Stock Based Compensation - Expe</vt:lpstr>
      <vt:lpstr>Restricted Stock Awards - Activ</vt:lpstr>
      <vt:lpstr>Restricted Stock Awards - Alloc</vt:lpstr>
      <vt:lpstr>Restricted Stock Units - Activi</vt:lpstr>
      <vt:lpstr>Restricted Stock Units - Alloca</vt:lpstr>
      <vt:lpstr>Net Loss Per Share - Basic and </vt:lpstr>
      <vt:lpstr>Net Loss Per Share Net Loss Per</vt:lpstr>
      <vt:lpstr>Commitments and Contingencies48</vt:lpstr>
      <vt:lpstr>Commitments and Contingencies -</vt:lpstr>
      <vt:lpstr>Major Customer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05:01Z</dcterms:created>
  <dcterms:modified xmlns:dcterms="http://purl.org/dc/terms/" xmlns:xsi="http://www.w3.org/2001/XMLSchema-instance" xsi:type="dcterms:W3CDTF">2016-11-04T17:05:01Z</dcterms:modified>
  <dc:title xmlns:dc="http://purl.org/dc/elements/1.1/">Untitled</dc:title>
  <dc:description xmlns:dc="http://purl.org/dc/elements/1.1/"/>
  <dc:subject xmlns:dc="http://purl.org/dc/elements/1.1/"/>
  <cp:keywords/>
  <cp:category/>
</cp:coreProperties>
</file>